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Statements of Operations" sheetId="4" r:id="rId4"/>
    <s:sheet name="Statements of Stockholders' Equ" sheetId="5" r:id="rId5"/>
    <s:sheet name="Statements of Cash Flows" sheetId="6" r:id="rId6"/>
    <s:sheet name="ORGANIZATION AND PRINCIPLES OF " sheetId="7" r:id="rId7"/>
    <s:sheet name="BASIS OF PRESENTATION" sheetId="8" r:id="rId8"/>
    <s:sheet name="SUMMARY OF SIGNIFICANT ACCOUNTI" sheetId="9" r:id="rId9"/>
    <s:sheet name="FAIR VALUE MEASURMENT" sheetId="10" r:id="rId10"/>
    <s:sheet name="PROPERTY AND EQUIPMENT" sheetId="11" r:id="rId11"/>
    <s:sheet name="DEFERRED REVENUE" sheetId="12" r:id="rId12"/>
    <s:sheet name="DEFERRED INCOME TAXES" sheetId="13" r:id="rId13"/>
    <s:sheet name="CONVERTIBLE NOTES AND WARRANTS" sheetId="14" r:id="rId14"/>
    <s:sheet name="CAPITAL TRANSACTIONS" sheetId="15" r:id="rId15"/>
    <s:sheet name="STOCK OPTION PLAN" sheetId="16" r:id="rId16"/>
    <s:sheet name="COMMITMENT AND CONTINGENCY" sheetId="17" r:id="rId17"/>
    <s:sheet name="SUBSEQUENT EVENT" sheetId="18" r:id="rId18"/>
    <s:sheet name="SUMMARY OF SIGNIFICANT ACCOUN19" sheetId="19" r:id="rId19"/>
    <s:sheet name="FAIR VALUE MEASURMENT (Tables)" sheetId="20" r:id="rId20"/>
    <s:sheet name="PROPERTY AND EQUIPMENT (Tables)" sheetId="21" r:id="rId21"/>
    <s:sheet name="DEFERRED INCOME TAXES (Tables)" sheetId="22" r:id="rId22"/>
    <s:sheet name="CONVERTIBLE NOTES AND WARRANTS " sheetId="23" r:id="rId23"/>
    <s:sheet name="CAPITAL TRANSACTIONS (Tables)" sheetId="24" r:id="rId24"/>
    <s:sheet name="STOCK OPTION PLAN (Tables)" sheetId="25" r:id="rId25"/>
    <s:sheet name="BASIS OF PRESENTATION (Details " sheetId="26" r:id="rId26"/>
    <s:sheet name="SUMMARY OF SIGNIFICANT ACCOUN27" sheetId="27" r:id="rId27"/>
    <s:sheet name="FAIR VALUE MEASUREMENTS (Detail" sheetId="28" r:id="rId28"/>
    <s:sheet name="FAIR VALUE MEASUREMENTS (Deta29" sheetId="29" r:id="rId29"/>
    <s:sheet name="FAIR VALUE MEASUREMENTS (Deta30" sheetId="30" r:id="rId30"/>
    <s:sheet name="PROPERTY AND EQUIPMENT (Details" sheetId="31" r:id="rId31"/>
    <s:sheet name="DEFERRED REVENUE (Details Narra" sheetId="32" r:id="rId32"/>
    <s:sheet name="DEFERRED INCOME TAXES (Details)" sheetId="33" r:id="rId33"/>
    <s:sheet name="DEFERRED INCOME TAXES (Details " sheetId="34" r:id="rId34"/>
    <s:sheet name="CONVERTIBLE NOTES AND WARRANT35" sheetId="35" r:id="rId35"/>
    <s:sheet name="CONVERTIBLE NOTES AND WARRANT36" sheetId="36" r:id="rId36"/>
    <s:sheet name="CONVERTIBLE NOTES AND WARRANT37" sheetId="37" r:id="rId37"/>
    <s:sheet name="CAPITAL TRANSACTIONS (Details)" sheetId="38" r:id="rId38"/>
    <s:sheet name="CAPITAL TRANSACTIONS (Details N" sheetId="39" r:id="rId39"/>
    <s:sheet name="CAPITAL TRANSACTIONS (Details40" sheetId="40" r:id="rId40"/>
    <s:sheet name="STOCK OPTION PLAN (Details)" sheetId="41" r:id="rId41"/>
    <s:sheet name="STOCK OPTION PLAN (Details 1)" sheetId="42" r:id="rId42"/>
    <s:sheet name="STOCK OPTION PLAN (Details Narr" sheetId="43" r:id="rId43"/>
    <s:sheet name="COMMITMENT AND CONTINGENCY (Det" sheetId="44" r:id="rId44"/>
    <s:sheet name="SUBSEQUENT EVENT (Details Narra" sheetId="45" r:id="rId45"/>
  </s:sheets>
  <s:definedNames/>
  <s:calcPr calcId="124519" calcMode="auto" fullCalcOnLoad="1"/>
</s:workbook>
</file>

<file path=xl/sharedStrings.xml><?xml version="1.0" encoding="utf-8"?>
<sst xmlns="http://schemas.openxmlformats.org/spreadsheetml/2006/main" uniqueCount="483">
  <si>
    <t>Document and Entity Information - Mar. 31, 2015 - USD ($)</t>
  </si>
  <si>
    <t>Total</t>
  </si>
  <si>
    <t>Document And Entity Information</t>
  </si>
  <si>
    <t>Entity Registrant Name</t>
  </si>
  <si>
    <t>Growblox Sciences, Inc.</t>
  </si>
  <si>
    <t>Entity Central Index Key</t>
  </si>
  <si>
    <t>Document Type</t>
  </si>
  <si>
    <t>10-K</t>
  </si>
  <si>
    <t>Trading Symbol</t>
  </si>
  <si>
    <t>gblx</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densed Balance Sheets - USD ($)</t>
  </si>
  <si>
    <t>Mar. 31, 2015</t>
  </si>
  <si>
    <t>Mar. 31, 2014</t>
  </si>
  <si>
    <t>Current Assets</t>
  </si>
  <si>
    <t>Cash and Cash Equivalents</t>
  </si>
  <si>
    <t>Accounts Receivable</t>
  </si>
  <si>
    <t>Subscription Receivable</t>
  </si>
  <si>
    <t>Prepaid Expenses</t>
  </si>
  <si>
    <t>Total Current Assets</t>
  </si>
  <si>
    <t>Property and Equipment, Net</t>
  </si>
  <si>
    <t>Intangible Assets , Net</t>
  </si>
  <si>
    <t>Other Assets</t>
  </si>
  <si>
    <t>Deposits</t>
  </si>
  <si>
    <t>Total Other Assets</t>
  </si>
  <si>
    <t>Total Assets</t>
  </si>
  <si>
    <t>Current Liabilities</t>
  </si>
  <si>
    <t>Accounts Payable</t>
  </si>
  <si>
    <t>Subscription Payable</t>
  </si>
  <si>
    <t>Accrued interest</t>
  </si>
  <si>
    <t>Accrued Liabilities</t>
  </si>
  <si>
    <t>Advance from Investor</t>
  </si>
  <si>
    <t>Notes Payable</t>
  </si>
  <si>
    <t>Convertible Notes from Shareholders</t>
  </si>
  <si>
    <t>Convertible Notes from Shareholders, at Fair Value</t>
  </si>
  <si>
    <t>Deferred revenue</t>
  </si>
  <si>
    <t>Total Current Liabilities</t>
  </si>
  <si>
    <t>Other Long-Term Liabilities</t>
  </si>
  <si>
    <t>Deferred Revenue</t>
  </si>
  <si>
    <t>Total Other Long-Term Liabilities</t>
  </si>
  <si>
    <t>Commitment and Contingency</t>
  </si>
  <si>
    <t>Stockholders' Equity</t>
  </si>
  <si>
    <t>Common Stock, $0.0001 par value, 250,000,000 shares authorized 35,972,929 and 7,268,948 shares issued and outstanding at March 31, 2015 and 2014</t>
  </si>
  <si>
    <t>Additional Paid In Capital</t>
  </si>
  <si>
    <t>Accumulated Deficit</t>
  </si>
  <si>
    <t>Total Stockholders' Equity</t>
  </si>
  <si>
    <t>Non-controlling Interest</t>
  </si>
  <si>
    <t>Total Equity</t>
  </si>
  <si>
    <t>Total Liabilities and Stockholders ' Equity</t>
  </si>
  <si>
    <t>Condensed Balance Sheets (Parenthetical) - $ / shares</t>
  </si>
  <si>
    <t>Statement of Financial Position [Abstract]</t>
  </si>
  <si>
    <t>Common stock, par value (in dollars per shares)</t>
  </si>
  <si>
    <t>Common stock, shares authorized</t>
  </si>
  <si>
    <t>Common stock, shares issued</t>
  </si>
  <si>
    <t>Common stock, outstanding</t>
  </si>
  <si>
    <t>Statements of Operations - USD ($)</t>
  </si>
  <si>
    <t>12 Months Ended</t>
  </si>
  <si>
    <t>Income Statement [Abstract]</t>
  </si>
  <si>
    <t>Net revenue</t>
  </si>
  <si>
    <t>Cost of revenue</t>
  </si>
  <si>
    <t>Gross profit</t>
  </si>
  <si>
    <t>General and administrative expenses</t>
  </si>
  <si>
    <t>Loss on oil and gas properties</t>
  </si>
  <si>
    <t>Loss from continuing operations</t>
  </si>
  <si>
    <t>Other income/(expense)</t>
  </si>
  <si>
    <t>Change in fair value of convertible notes</t>
  </si>
  <si>
    <t>Change in fair value of warrants</t>
  </si>
  <si>
    <t>Loss on extinguishment of debt</t>
  </si>
  <si>
    <t>Interest expense</t>
  </si>
  <si>
    <t>Other</t>
  </si>
  <si>
    <t>Total other income/(expenses)</t>
  </si>
  <si>
    <t>Net income/(loss) before non-controlling interest</t>
  </si>
  <si>
    <t>Less: Net loss in non-controlling interest</t>
  </si>
  <si>
    <t>Net income/(loss)</t>
  </si>
  <si>
    <t>Weighted average common shares outstanding - basic and diluted (in shares)</t>
  </si>
  <si>
    <t>Net loss per share - basic and diluted ( in dollars per share)</t>
  </si>
  <si>
    <t>Statements of Stockholders' Equity (Deficiency) - USD ($)</t>
  </si>
  <si>
    <t>Common Stock [Member]</t>
  </si>
  <si>
    <t>Additional Paid-In Capital [Member]</t>
  </si>
  <si>
    <t>Accumulated Deficit [Member]</t>
  </si>
  <si>
    <t>Balance, beginning at Mar. 31, 2013</t>
  </si>
  <si>
    <t>Balance, beginning, shares at Mar. 31, 2013</t>
  </si>
  <si>
    <t>Increase (Decrease) in Stockholders' Equity [Roll Forward]</t>
  </si>
  <si>
    <t>Sale of stock subscription</t>
  </si>
  <si>
    <t>Sale of stock subscription (in shares)</t>
  </si>
  <si>
    <t>Issuance of stock for debt conversion</t>
  </si>
  <si>
    <t>Issuance of stock for debt conversion (in shares)</t>
  </si>
  <si>
    <t>Stock issuance costs</t>
  </si>
  <si>
    <t>Net loss</t>
  </si>
  <si>
    <t>Loss attributable in non-controlling interest</t>
  </si>
  <si>
    <t>Fractional share from stock split (in shares)</t>
  </si>
  <si>
    <t>Asset acquisition</t>
  </si>
  <si>
    <t>Asset acquisition (in shares)</t>
  </si>
  <si>
    <t>Balance, ending at Mar. 31, 2014</t>
  </si>
  <si>
    <t>Balance, ending, shares at Mar. 31, 2014</t>
  </si>
  <si>
    <t>Exercise of warrants for stock</t>
  </si>
  <si>
    <t>Exercise of warrants for stock (in shares)</t>
  </si>
  <si>
    <t>Investment in subsidiary</t>
  </si>
  <si>
    <t>Induced dividend from warrant exercises</t>
  </si>
  <si>
    <t>Stock compensation</t>
  </si>
  <si>
    <t>Stock compensation (in shares)</t>
  </si>
  <si>
    <t>Balance, ending at Mar. 31, 2015</t>
  </si>
  <si>
    <t>Balance, ending, shares at Mar. 31, 2015</t>
  </si>
  <si>
    <t>Statements of Cash Flows - USD ($)</t>
  </si>
  <si>
    <t>Mar. 31, 2013</t>
  </si>
  <si>
    <t>Cash flow from operating activities:</t>
  </si>
  <si>
    <t>Non-controlling interest</t>
  </si>
  <si>
    <t>Adjustments to reconcile net income/(loss) to to</t>
  </si>
  <si>
    <t>Depreciation and amortization expense</t>
  </si>
  <si>
    <t>Non-cash interest</t>
  </si>
  <si>
    <t>Loss on oil and gas assets</t>
  </si>
  <si>
    <t>Increase in deposits</t>
  </si>
  <si>
    <t>Changes in operating assets and liabilities:</t>
  </si>
  <si>
    <t>Prepaid expenses</t>
  </si>
  <si>
    <t>Accounts receivable</t>
  </si>
  <si>
    <t>Stock subscription receivable</t>
  </si>
  <si>
    <t>Accounts payable</t>
  </si>
  <si>
    <t>Accrued expenses</t>
  </si>
  <si>
    <t>Stock subscription payable</t>
  </si>
  <si>
    <t>Net cash used in operating activities</t>
  </si>
  <si>
    <t>Cash flows from investing activities:</t>
  </si>
  <si>
    <t>Purchase of property and equipment</t>
  </si>
  <si>
    <t>Net cash used in investing activities</t>
  </si>
  <si>
    <t>Cash flows from financing activities:</t>
  </si>
  <si>
    <t>Advances from related parties</t>
  </si>
  <si>
    <t>Proceeds from issuance of notes payable</t>
  </si>
  <si>
    <t>Reduction of notes from shareholder</t>
  </si>
  <si>
    <t>Deferred revenue from licensing</t>
  </si>
  <si>
    <t>Net proceeds from sale of stock</t>
  </si>
  <si>
    <t>Proceeds from issuance of debt to stockholders</t>
  </si>
  <si>
    <t>Common Stock</t>
  </si>
  <si>
    <t>Exercise of warrants</t>
  </si>
  <si>
    <t>Investment in Subsidiary</t>
  </si>
  <si>
    <t>Net cash provided by financing activities</t>
  </si>
  <si>
    <t>Net (decrease) increase in cash</t>
  </si>
  <si>
    <t>Cash, beginning of year</t>
  </si>
  <si>
    <t>Cash, end of year</t>
  </si>
  <si>
    <t>Supplemental disclosures of cash flow information:</t>
  </si>
  <si>
    <t>Cash paid during the year for intest</t>
  </si>
  <si>
    <t>Non-cash investing and financing activities:</t>
  </si>
  <si>
    <t>Stock issued to settle convertible debt</t>
  </si>
  <si>
    <t>Stock issued for intangible assets</t>
  </si>
  <si>
    <t>Market price over warrant exercise and transfer price</t>
  </si>
  <si>
    <t>ORGANIZATION AND PRINCIPLES OF CONSOLIDATION</t>
  </si>
  <si>
    <t>Organization, Consolidation and Presentation of Financial Statements [Abstract]</t>
  </si>
  <si>
    <t>NOTE
1  ORGANIZATION AND PRINCIPLES OF CONSOLIDATION Principles
of Consolidation We
prepare our consolidated financial statements in accordance with generally accepted accounting principles (GAAP) for the United
States of America. Our consolidated financial statements include all operating divisions and majority owned subsidiaries, reported
as a single operating segment, for which we maintain controlling interests. Undivided interests in jointly-owned generation facilities
are included on a proportionate basis. Intercompany accounts and transactions have been eliminated in consolidation. In our opinion,
all adjustments, consisting only of normal recurring adjustments considered necessary for a fair presentation of the financial
statements, have been included. Recent
Developments On
November 3, 2104, our majority owned subsidiary obtained a provisional license from Clark County, Nevada and the City of Las Vegas
to grow and process cannabis products for medicinal purposes within such areas. Our license applications to distribute cannabis
were denied. Accordingly, in Nevada the Company is currently completing the licensing process to cultivate cannabis. Distribution
of the cultivated cannabis will have to be conducted be through retailers who have received cannabis distribution licenses. We
intend to go forward with cultivation operations in Clark County utilizing our proprietary Growblox TM On
July 25, 2014 the Company filed an S-1 general form for registration of securities under the Securities Act of 1933, which became
effective February 12, 2015.</t>
  </si>
  <si>
    <t>BASIS OF PRESENTATION</t>
  </si>
  <si>
    <t xml:space="preserve">NOTE
2  BASIS OF PRESENTATION The
Companys financial statements have been prepared assuming the Company will continue as a going concern. The Company has
experienced net losses since April 4, 2001, which losses have caused an accumulated deficit of approximately $14,008,525 at March
31, 2015. In addition, the Company has consumed cash in its operating activities of approximately $4,292,161, $363,650 and 37,447
for the years ended March 31, 2015, 2014 and 2013, respectively.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achieving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cannot continue as a going concern. </t>
  </si>
  <si>
    <t>SUMMARY OF SIGNIFICANT ACCOUNTING POLICIES</t>
  </si>
  <si>
    <t>Accounting Policies [Abstract]</t>
  </si>
  <si>
    <t>NOTE
3  SUMMARY OF SIGNIFICANT ACCOUNTING POLICIES Cash
and Cash Equivalents. Property
and Equipment. Other
Assets. Revenue
Recognition. Research
and Development Costs. Equity-Based
Compensation. Income
Taxes Loss
per Share. Use
of Estimates. Reclassifications.</t>
  </si>
  <si>
    <t>FAIR VALUE MEASURMENT</t>
  </si>
  <si>
    <t>Fair Value Disclosures [Abstract]</t>
  </si>
  <si>
    <t>Note
4  Fair Value Measurements The
Company holds certain financial liabilities that are measured at fair value on a recurring basis in accordance with ASC Topic
825-10-15.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 Level
1. Valuations based on quoted prices in active markets for identical assets or liabilities that an entity has the ability
to acces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Level 3 fair value elections are made on an instrument-by-instrument basis. The Company uses
Level 3 inputs to value convertible notes and detachable warrants accounted for as derivatives. The
tables below detail the Companys assets and liabilities measured at fair value. There were no convertible notes at March
31, 2015.
Fair
Value Measurements March
Level
1 Level
2 Level
3 Total
Convertible
notes from stockholders, at fair value $ - $ - $ - $ -
Derivative liability $ - $ - $ - $ - The following
table presents the changes in Level 3 instruments measured on a recurring basis for the years ended March 31, 2015, 2014 and 2013:
Convertible Derivative Total
Balance,
March, 2013 $ 227,521 $ 260,311 $ 487,832
Realized and unrealized gains (losses); 65,235 78,385 143,720
Included in other income
(expense) 756,719 (197,671 ) 559,048
Purchases, issuances,
and settlements 14,843 15,745 30,588
Balance, March 31, 2014 $ 933,748 $ - $ 933,748
Realized and unrealized gains (losses); (933,848 ) - (933,848 )
Included in other income
(expense) - - -
Purchases, issuances,
and settlements - - -
Balance, March 31, 2015 $ - $ - $ - The
convertible notes and derivative liability in the preceding tables were measured at fair value, in accordance with ASC Topic 825-10-15,
as one instrument and that fair value was allocated to each component. The Company made the fair value election due to this methodology
providing a fairer representation of the economic substance of the transaction within the fair value hierarchy. Due to the lack
of relevant and market reflective Level 1 and Level 2 inputs, the Company valued the instruments using Level 3 inputs, which require
significant judgment and estimates on behalf of management in developing model assumptions. The factors considered in developing
those assumptions included; the Companys inability to attract investment at terms more favorable to the Company, the lack
of success in developing oil properties thus far, the continuing reduction in the net assets of the Company and the Companys
history of default on currently outstanding debt. Based
on managements evaluation of the assumptions discussed above, the liabilities were initially recorded in an amount equal
to the transaction price, which represented the fair value of the total liability at initial recognition. The model used by the
Company is calibrated so that the model value at initial recognition equals the transaction price. On an ongoing basis the fair
value model used in valuing the convertible notes and derivative liability utilizes the following inputs; exercise price per warrant,
conversion price per share, contract term, volatility, current stock prices and risk free rates. The following assumptions were
made in the model (1) risk free interest rate of 0.18% to 0.63%, (2) remaining contractual life of 1 to 4.87 years, (3) expected
stock price volatility of 797% and (4) expected dividend yield of zero. In
March 2014, the note holders agreed to modify the terms of the notes and warrants. The notes are now convertible at a fixed
price of $0.26. The notes will no longer be carried at fair market value using Level 3 inputs now that the conversion price is
a fixed amount. The warrants have been cancelled and no longer have any value. A loss of $559,048 for the extinguishment of debt
has been recorded as of March 31, 2014.</t>
  </si>
  <si>
    <t>PROPERTY AND EQUIPMENT</t>
  </si>
  <si>
    <t>Property, Plant and Equipment [Abstract]</t>
  </si>
  <si>
    <t>NOTE
5  PROPERTY AND EQUIPMENT
March
31,
2015 2014
Computer and software $ 136,302 $ -
Machinery and equipment 620,479 45,837
Leaseholds 226,697 -
Construction in progress -
$ 983,478 $ 45,837
Less accumulated
depreciation and amortization (69,836 ) (915 )
$ 913,642 $ 44,922 Property
and equipment is recorded at cost and depreciated using the straight-line method over the estimated useful lives of the asset
or, in the case of leasehold improvements amortized over the lessor of the useful life of the asset or the underlying lease term.
Property and equipment is comprised of the following:</t>
  </si>
  <si>
    <t>DEFERRED REVENUE</t>
  </si>
  <si>
    <t>Deferred Revenue Disclosure [Abstract]</t>
  </si>
  <si>
    <t>NOTE
6  DEFERRED REVENUE On
December 16, 2014, the Company entered into an agreement to license certain proprietary equipment to an entity that intends to
market the service of isolating particular cannabis strains for the purpose of developing tissue from those strains so as to create
a consistent, brandable product of the customers choosing from any such strain. The licensing agreement called for an initial
non-refundable one-time license fee. The Licensee is entitled to sell this service to third parties nationwide for a term of five
years. After recouping the one-time licensing fee, the Licensee is required to pay to the Company a royalty fee of 6% of the gross
proceeds generated. The initial term will automatically renew for a period of three additional years, if certain minimum annual
net sales are achieved.</t>
  </si>
  <si>
    <t>DEFERRED INCOME TAXES</t>
  </si>
  <si>
    <t>Income Tax Disclosure [Abstract]</t>
  </si>
  <si>
    <t>NOTE
7  DEFERRED INCOME TAXES At
March 31, 2015 and 2014 respectively, the Company had net operating loss carryforwards for income tax purposes of approximately
$3,395,126 and $4,413,000 available as offsets against future taxable income. The net operating loss carryforwards are expected
to expire at various times from 2024 through 2035.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The
provision for income taxes is different than would result from applying the U.S. statutory rate to profit before taxes for the
reasons set forth in the following reconciliation:
2015 2014 2013
Tax benefit computed at U.S.
statutory rates $ (2,669,517 ) $ (229,000 ) $ (205,000 )
Increases (decreases) in taxes resulting
from:
Non-deductible items (3,058 ) 145,000 22,000
Change in valuation
allowance 2,672,575 91,000 198,000
State
taxes - (7,000 ) (15,000 )
Total $ - $ - $ - The
tax effects of the primary temporary differences giving rise to the Companys deferred tax assets and liabilities are as
follows for the year ended March 31, 2015 and 2014:
2015 2014
Deferred tax assets:
Net operating
loss carryforward $ 3,080,750 $ 1,674,000
Depreciation expense (125,507 ) -
Stock
based compensation 1,391,032 -
Total deferred tax
assets 4,346,575 1,674,000
Less valuation allowance (4,346,575 ) (1,674,000 )
Net
deferred tax asset $ - $ - Because
of the Companys lack of earnings history, the deferred tax assets have been fully offset by a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ose periods that the temporary differences become deductible. The Company believes that the
tax positions taken in its tax returns would be sustained upon examination by taxing authorities. The Company files income tax
returns in the U.S. federal jurisdiction, and other required state jurisdictions. The Company's periodic tax returns filed in
2014 and, thereafter, are subject to examination by taxing authorities under the normal statutes of limitations in the applicable
jurisdictions. During the year ended March 31, 2015 and 2014, the decrease in the deferred tax asset valuation allowance amounted
to approximately 320,500 and $91,000, respectively.</t>
  </si>
  <si>
    <t>CONVERTIBLE NOTES AND WARRANTS</t>
  </si>
  <si>
    <t>Debt Disclosure [Abstract]</t>
  </si>
  <si>
    <t xml:space="preserve">NOTE
8  CONVERTIBLE NOTES AND WARRANTS Convertible
Notes from Shareholders The
Company has debt outstanding to shareholders, which was issued between 2006 and 2009. The debt was not issued with warrants and
some of the debt was not originally issued with a conversion feature. Convertible notes from shareholders issued during fiscal
year 2010 contained a beneficial conversion feature, with the discount being amortized over the term of the note.
Convertible Accrued
Notes Interest
Balance, March 31, 2013 $ 442,750 $ 208,088
Increase in convertible notes 933,748 -
Conversion to common stock (114,057 ) -
Accrued interest - 44,216
Balance, March 31, 2014 $ 1,262,441 $ 252,304
Conversion to common stock (1,262,441 ) -
Accrued interest - -
Balance, March 31, 2015 $ - $ - Convertible
notes from shareholders accrued interest at a rate of 10 percent per annum. The note holders had the sole option of converting
the principal and interest represented by these notes into common stock at a strike price equal to a $0.01. The note holders were
only be allowed to convert shares or portion thereof to the extent that, at the time of the conversion, the conversion will not
result in the note holders beneficially owning more than 9.9% of the issued and outstanding common shares of the Company. In
March 2014, the note holders agreed to modify the terms of the notes. The notes are now convertible at a fixed price of $0.26
and interest will no longer accrue on the remaining notes. The note holders were only be allowed to convert shares or portion
thereof to the extent that, at the time of the conversion, the conversion will not result in the note holders beneficially owning
more than 9.9% of the issued and outstanding common shares of the Company.
Warrants
Outstanding
Number
of Shares Exercise
Price
Outstanding at April 1, 2013 $ 12,364,766 $0.15-$0.10
Warrants issued 2,960,000 $1.00-$2.00
Warrants exercised - -
Warrants
expired/cancelled (12,364,766 ) -
Outstanding at March 31, 2014 2,960,000 $1.00-$2.00
Warrants issued 19,915,446 $0.55-$2.00
Warrants exercised (1,032,190 ) $0.20-$0.21
Warrants
expired/cancelled -
Outstanding at March 31, 2015 $ 21,843,256 </t>
  </si>
  <si>
    <t>CAPITAL TRANSACTIONS</t>
  </si>
  <si>
    <t>Equity [Abstract]</t>
  </si>
  <si>
    <t>NOTE
9 CAPITAL TRANSACTIONS Sale
of Common Stock As
of March 31, 2014, the Company sold 1,480,000 units through a private placement. Each unit consists of one share of common
stock, one A warrant, expiring in three years, with an exercise price of $1.00 and one B warrant, expiring in five years, with
an exercise price of $2.00. The price was $0.50 per unit. As
of June 21, 2014, the Company sold 4,520,000 units through a private placement. Each unit consists of one share of common
stock, one A warrant, expiring in three years, with an exercise price of $1.00 and one B warrant, expiring in five years, with
an exercise price of $2.00. The price was $0.50 per unit. As
of September 30, 2014, the Company sold units through a private placement at $0.50 per unit. Each unit consists of one share
of common stock, one A warrant, expiring in three years, with an exercise price of $1.00 and one B warrant, expiring in five years,
with an exercise price of $2.00. As a result of this offering, The Company issued an aggregate of 9,937,720 shares of common stock,
10,937,720 A warrants and 10,937,720 B warrants, inclusive of warrants issued to the placement agent and its affiliates. On
September 26, 2014 the Company filed a S-1 Securities Registration Statement. Pursuant to Growbloxs registration statement
on Form S-1 which became effective February 11, 2015, the common stock included in the units and the shares of common stock issuable
under both the A warrants and B warrants were registered for resale. During the
fiscal year ended March 31, 2015, Growblox issued 5,450,000 shares of common stock pursuant to the employment contracts of four
executive officers. Two of those officers received 150,000 shares in total, 1,500,000 shares were cancelled due to employment
termination, and 3,000,000 shares issued to Craig Ellins in June 2014 were cancelled in June 2015 and exchanged for three year
warrants exercisable at $0.45 per share. The remaining shares will be held by Growblox until such time as certain milestones are
reached and vesting periods have run. In
order to encourage the exercise of its B warrants, on February 12, 2015, the board of directors of Growblox passed a
resolution to temporarily reduce, until April 30, 2015, the exercise price of such B warrants from $2.00 per share to $0.20
per share, and the holders of the B warrants were notified of such temporary exercise price reduction. On April 30, 2015,
Growbloxs board of directors extended to 5:00 PDT on May 15, 2015 the temporary voluntary reduction of the exercise
price of the B Warrants to $0.20 per share and notified the holders of the B Warrants. As at May 15, 2015, B warrants to
purchase 2,748,115 shares of common stock were exercised at $0.20 per share, resulting in net proceeds of $549,623 to
Growblox. On
April 22, 2015, Cesar Cordero-Kruger, the Chief Executive Officer of Growblox Sciences Puerto Rico LLC, purchased from Growblox,
for $592,200 or $0.21 per share, an aggregate of 2,820,000 shares of Growblox common stock. Growblox agreed to register such common
stock for resale under the Securities Act pursuant to a registration rights agreement. Between
February, 2015 and May 15, 2015, certain holders of B Warrants sold back to Growblox for $0.01 each, B warrants to purchase an
aggregate of 5,600,000 shares of common stock. During the same period, in addition to the 2,820,000 shares purchased by Mr. Cordero-Kruger,
Growblox sold an additional 2,442,023 shares of common stock to 25 other investors for $0.21 per share, resulting in total additional
proceeds to Growblox of $512,825. In May and
June 2015, ten persons were issued an aggregate of 1,818,750 shares of common stock in settlement and release of certain obligations
owed by the Company to such person aggregating $528,750 In May 2015,
Network 1 Financial Services and its affiliates exercised B warrants on a cashless basis and received a total of 1,000,000 shares
of common stock. All of the
foregoing securities, including Growblox common stock, were issued in reliance on the exemption from registration provided by
Section 4(2) of the Securities Act of 1933 (the  Securities Act Asset
Purchase On
March 13, 2014, the Company, entered into a definitive agreement with Mr. Craig Ellins for the acquisition of assets. The
assets include:
 a provisional patent application
 concepts associated with the Mr. Ellins
or his associates
 trademarks
 business plans
 investor presentations and histories
 websites
 trade secrets including without limitation trade secrets involving
nutrient mixes
 drawings and digital artwork
 raw materials
 production equipment and related assets including without limitation
electrical equipment, plastic molds and internal parts
 proof-of-concept equipment
 URLs Under the
terms of such agreement, Growblox agreed to issue a total of 12,500,000 restricted shares of Growbloxs common stock. At
the time of the transfer of the assets, a total of 4,500,000 were issued, 4,000,000 shares were issued after Growblox raised an
additional $1,000,000 in financing, and the remaining 4,000,000 shares will be issued to Mr. Ellins upon reaching the Company
reaching certain milestones relating to the filing of patent applications in respect of its technology. Under the terms of the
asset purchase agreement, Mr. Ellins had the right to assign certain of his shares to other persons who had assisted him and his
predecessor company in the development of the assets sold to Growblox. On September 17, 2014 and October 9, 2014, Mr. Ellins assigned
and transferred 4,980,000 and 600,000, respectively of his 8,500,000 vested shares to eighteen persons, all of whom released Growblox
from any further obligations. None of these persons or their affiliates are officers, directors or affiliates of Growblox. The
shares were issued pursuant to the exemption from registration set forth in Section 4(2) of the Securities Act of 1933. Below
are the assets purchased:
Equipment $ 29,721
Intangibles (patent,
trademarks, URLs) 3,745
Total $ 33,466 The
assets were valued at their historical cost. Employment
Agreements During the
fiscal year ended March 31, 2015, Growblox issued 5,450,000 shares of common stock pursuant to the employment contracts of four
executive officers. Two of the officers received a total of 150,000 shares. The remaining shares will be held by Growblox until
such time as certain milestones are reached and vesting periods have run. The issuance was exempt from the registration requirements
of Section 5 of the Securities Act of 1933 pursuant to Section 4(2) of the Act because there was no public offering in connection
with the issuance of the shares. On June
19, 2014 Craig Ellins entered into an amended employment agreement having a three year term. Mr. Ellins received a salary of $140,000
per annum, year one, $180,000 per annum year two and $240,000 per annum year three. Additionally he received 3,000,000 shares
of the common stock of Growblox which vest over three years in equal 1,000,000 amounts. Effective as of June 19, 2015, Growblox
and Mr. Ellins amended and restated the employment agreement with the same compensation terms and cancelling the 3,000,000 share
stock grant. In consideration for such forfeiture, Mr. Ellins received a three year warrant to purchase 5,000,000 shares of Growblox
common stock at an exercise price of $0.45 per share, the closing price of Growblox common stock on the date of the restated employment
agreement. The warrant contains customary anti-dilution provisions and cashless exercise provisions. The warrant and underlying
shares of common stock issuable upon exercise of the warrant are restricted securities as defined by the Rules and Regulations
promulgated under the Securities Act of 1933, as amended. On June
19, 2014, Dr. Andrea Small-Howard, Chief Science Officer, entered into a three year employment agreement with Growblox. Dr. Small-Howard
received a salary at the annual rate of $78,000 and 450,000 shares of restricted common stock that vest over the three year term
of employment. The stock is restricted as defined by the Rules and Regulations promulgated under the Securities Act of 1933, as
amended. Dr. Howard also received 500,000 of stock options not in connection with her employment agreement, of which 100,000 vested
immediately and the remainder vest according to the equity compensation plan. Cathryn
Kennedy, Chief Financial Officer, entered into an Employment Agreement with Growblox for a three-year term beginning November
15, 2014. Ms. Kennedy receives a salary of $160,000 per annum phased in during year one, $170,000 per annum year two and $180,000
per annum in year three. Ms. Kennedy was compensated with 500,000 shares of restricted common stock, payable over three years
of employment. The stock is restricted as defined by the Rules and Regulations promulgated under the Securities Act of 1933, as
amended. Ms. Kennedy also received 500,000 of stock options not in connection with her employment agreement, of which 100,000
vested immediately and the remainder vest according to the equity compensation plan. Dr. Steven
Weldon, former Chief Financial Officer, entered into an Employment Agreement with Growblox for a three year term. Mr. Weldon would
have been compensated with 1,500,000 shares of restricted common stock, payable upon the completion of three years of employment.
Mr. Weldon resigned on November 19, 2014, and the shares were canceled and no expense was recognized. Note
Conversions During
the year ended March 31, 2013, the Company converted a total of $114,057 of notes payable from certain Note Holders into common
stock of the Company. The Company issued 438,681 shares of common stock to satisfy the principal balances of the notes payable. From
April 2014 to June 2014, the Company converted a total of $1,262,441 of notes payable from certain Note Holders into common stock
of the Company. The Company issued 3,905,612 shares of common stock to satisfy the principal balances of the notes payable.</t>
  </si>
  <si>
    <t>STOCK OPTION PLAN</t>
  </si>
  <si>
    <t>Compensation and Retirement Disclosure [Abstract]</t>
  </si>
  <si>
    <t>NOTE
10  STOCK OPTION PLAN On
February 6, 2008, the Board of Directors adopted the Growblox Sciences, Inc. 2007 Amended Stock Option Plan (2007 Plan).
Under the 2007 Plan, 8,000,000 shares of the Companys restricted common stock may be issuable upon the exercise of options
issued to employees, advisors and consultants. The Company revised the plan and the Board of Directors adopted the new 2014 Equity
Compensation Plan. During
the year ended March 31, 2015, 1,962,000 shares of common stock options were awarded to employees of the Company, and 40,000 to
Advisory Board members. The options vest over a period of 36-60 months. The value of the stock was determined using the Black-Scholes
option pricing model with the following weighted average assumptions:
Total
Awards WA
Strike Price WA
Volatility WA
Interest Rate
2014
Starting
Balance - $ - - -
Issued
in Period 6,014,000.00 $ - 2.74 0.01
Exercised in Period 1,594,400.00 $ - 2.92 0.00
Naturally
Expired in Period - $ - - -
Expired
Vested in Period - $ - - -
Forfeited
Unvested in Period - $ - - -
Total
Expired in Period - $ - - -
2015
Starting
Balance 4,419,600.00 $ - 2.67 0.01
Issued in Period 1,000,000.00 $ 0.20 - -
Exercised in Period 1,000,000.00 $ 0.20 - -
Naturally
Expired in Period - $ - - -
Expired
Vested in Period - $ - - -
Forfeited
Unvested in Period - $ - - -
Total
Expired in Period - $ - - -
Ending
Balance 4,419,600.00 $ - 2.67 0.01
Range Outstanding Outstanding WA Remaining Contractual Life WA Outstanding Strike Price Exercisable Exercisable Remaining
Exercisable Contractual Life WA Exercisable Strike Price
0
to 5 4,419,600.00 4.47 $ - 1,632,400.00 4.11 $ -
5.01
to 10 - - $ - - - $ -
10.01 to 15 - - $ - - - $ -
15.01 to 20 - - $ - - - $ -
20.01 to 25 - - $ - - - $ -
0 to 25 4,419,600.00 4.47 $ - 1,632,400.00 4.11 $ - NOTES: 1) Exercisable
information: At
March 31, 2015 and 2016, there were 4 and 1,632,400 exercisable awards with a weighted average exercise price of $0.00 and $0.00,
respectively. 2) Intrinsic
Value Information: The
aggregate intrinsic value of outstanding as of March 31, 2016 was $1,723,644.00 and far vested as of March 31, 2016 was $694,000.00. The
intrinsic value of awards exercised during the years ended March 31, 2015 and 2016 was $1,711,628.00 and $0.00, respectively. 3) Unrecognised
Compensation Cost: The
total remaining unrecognized compensation cost is $2,147,805.50 and $654,968.43 as of March 31, 2015 and 2016. The weighted average
period over which this cost is expected to be recognized is 2.78 and 2.15 years.</t>
  </si>
  <si>
    <t>COMMITMENT AND CONTINGENCY</t>
  </si>
  <si>
    <t>Commitments and Contingencies Disclosure [Abstract]</t>
  </si>
  <si>
    <t>NOTE
11  COMMITMENT AND CONTINGENCY On
April 2, 2014, the Company commenced an action in the United States District Court for the Southern District of New York captioned
Signature Exploration and Production Corporation v. GCM Administrative Services, LLC, Strategic Turnaround Equity Partners,
L.P. (Cayman), Seth M. Lukash, and Gary Herman On
May 9, 2014, defendants filed an answer denying the complaints material allegations, and asserted a counterclaim against
the Company, against persons identified as certain of its officers or directors, and against GrowOpp, LLC and Tumbleweed Holdings,
Inc. On November 19, 2014, defendants filed an amended counterclaim, including a prayer for monetary relief or damages in the
sum of $9 million. The Company moved to dismiss the counterclaim and by opinion dated June 2, 2015, the Court granted the motion
in part and dismissed counts one and two (for declaratory judgment as to an alleged partnership or joint venture, and for breach
of fiduciary duty predicated upon those allegations), and denied the motion in part, leaving counts three and four of the counterclaim
standing. The Court viewed the third and fourth claims as a single claim for(The fifth count, as set forth above, sought damages
of $75,000 for alleged non-payment of certain promissory notes, and the Company did not challenge in on its motion.) unjust enrichment,
in which recovery would be based on quantum meruit .</t>
  </si>
  <si>
    <t>SUBSEQUENT EVENT</t>
  </si>
  <si>
    <t>Subsequent Events [Abstract]</t>
  </si>
  <si>
    <t>NOTE
12  SUBSEQUENT EVENT Growblox
Sciences, Inc.  B Warrants On
February 12, 2015, in order to encourage the exercise of the Companys B warrants, the board of directors passed a resolution
to temporarily reduce, until April 30, 2015, the exercise price of previously-issued warrants from $2.00 per share to $0.20 per
share, and the holders of the B warrants were notified. Additionally, the resolution allowed the transfer of current B Warrant
holders to other interested investors at $0.21 with $0.01 being returned to the original warrant holder. On
April 30, 2015, the Companys board of directors extended the temporary voluntary reduction of the exercise price of the
B warrants to May 15, 2015. On
April 22, 2015, an individual purchased an aggregate of 2,820,000 share of common stock at $0.21 per share resulting in net proceeds
of $592,200 to the Company. On
April 27, 2015, two limited partnerships sold back to the Company for $0.01 each, warrants to purchase a total of 4,000,000 warrants. As
of May 15, 2015, there were 9,010,138 warrants to purchase 9,010,138 shares exercised at $0.20. Glowblox
Sciences, Puerto Rico, LLC On
May 7, 2015, the Company entered into an agreement with Growblox Sciences, Puerto Rico, LLC, (GBSPR) a limited liability
company organized under the laws of the Commonwealth of Puerto Rico. GBSPR is a related party through common equity ownership.
The agreement grants GBSPR the exclusive worldwide rights to all Company technology and intellectual property to include, but
not be limited to, the manufacture, the production, the lease and license of the Companys indoor cultivation Suites and
to sell to the Company for resale and distribution any and all pharmaceutical raw materials and products derived from medical-grade
cannabis. All rights not granted to GBSPR under the agreement are retained by the Company and include the right to conduct pre-clinical
and clinical trials; to develop formulations of combinations of active ingredients to combat specific conditions and diseases;
and to sell, cultivate, grow, dispense medical-grade cannabis or cannabis in Nevada and Colorado. Terms of the agreement require
GBSPR to obtain not less than $1,250,000 of equity financing by no later than September 30, 2015. Failing to do so would unilaterally
terminate the agreement. On
May 12, 2015, the Company entered into a Note Purchase Agreement (Note) with Pacific Leaf Ventures, LP (PLV)
whereby PLV agreed to make an installment loan to the Company of up to $1,750,000. The purpose of the financing is to provide
for the acquisition and installation of an operating facility, equipment and other tangible assets of GB Sciences Nevada LLC,
(GBS), a 65% subsidiary of the Company. The facility and equipment will be dedicated to the cultivation of cannabis
and the extraction of oils and other constituents present in cannabis. The terms call for scheduled advances through August 2015,
which will bear interest at a fixed rate of 6% per annum, payable quarterly. Principal payments are required on a quarterly basis
in an amount equal to 50% of EBITDA of GBS multiplied by the Companys percentage interest in GBS Nevada (currently 65%).
All outstanding principal and interest is due and payable on May 12, 2020. While principal amounts remain outstanding under the
Note, PLV or other holder of the Note, shall have the option to convert all or any portion of the outstanding principal amount
of the Note into shares of common stock at an initial conversion price of $0.50. In
a related development to the Note Purchase Agreement entered into May 12, 2015, PLV has entered into a Royalty Agreement which
grants to the Company in perpetuity all of PLVs intellectual property for the cultivation of cannabis and extraction of
oils and other constituent chemicals for the sole use of GBS Nevada in its operations within the state of Nevada. In consideration,
Growblox Sciences, Inc. is obligated to pay PLV for a period of five years, out of all periodic distributions it receives from
GBS Nevada, the sum of $2.00 per gram of material extracted from cannabis at any facility owned, operated or controlled by GS
plus 14% of the gross sales revenue. In years six through ten, the per gram payment will cease and the gross sales revenue percentage
will be reduced to 7%. The gross sales revenue percentage is subject to equitable adjustments if the equity interest of the Company
in GBS Nevada should increase or decrease. On
June 29, 2015, Growblox filed a Form S-8 Registration Statement with the SEC to register 8,000,000 shares of common stock issuable
under stock options to grant to employees and consultants.</t>
  </si>
  <si>
    <t>SUMMARY OF SIGNIFICANT ACCOUNTING POLICIES (Policies)</t>
  </si>
  <si>
    <t xml:space="preserve">Cash
and Cash Equivalents. </t>
  </si>
  <si>
    <t>Property and Equipment</t>
  </si>
  <si>
    <t>Property
and Equipment.</t>
  </si>
  <si>
    <t xml:space="preserve">Other
Assets. </t>
  </si>
  <si>
    <t>Revenue Recognition</t>
  </si>
  <si>
    <t xml:space="preserve">Revenue
Recognition. </t>
  </si>
  <si>
    <t>Research and Development Costs</t>
  </si>
  <si>
    <t>Research
and Development Costs.</t>
  </si>
  <si>
    <t>Equity-Based Compensation</t>
  </si>
  <si>
    <t xml:space="preserve">Equity-Based
Compensation. </t>
  </si>
  <si>
    <t>Income Taxes</t>
  </si>
  <si>
    <t>Loss per Share</t>
  </si>
  <si>
    <t>Loss
per Share.</t>
  </si>
  <si>
    <t>Use of Estimates</t>
  </si>
  <si>
    <t>Use
of Estimates.</t>
  </si>
  <si>
    <t>Reclassifications</t>
  </si>
  <si>
    <t xml:space="preserve">Reclassifications. </t>
  </si>
  <si>
    <t>FAIR VALUE MEASURMENT (Tables)</t>
  </si>
  <si>
    <t>Schedule of fair value of assets and liabilities</t>
  </si>
  <si>
    <t xml:space="preserve">The
tables below detail the Companys assets and liabilities measured at fair value. There were no convertible notes at March
31, 2015.
Fair
Value Measurements March
Level
1 Level
2 Level
3 Total
Convertible notes from
stockholders, at fair value $ - $ - $ - $ -
Derivative liability $ - $ - $ - $ - </t>
  </si>
  <si>
    <t>Schedule of changes in Level 3 instruments</t>
  </si>
  <si>
    <t xml:space="preserve">The following
table presents the changes in Level 3 instruments measured on a recurring basis for the years ended March 31, 2015, 2014 and 2013:
Convertible Derivative Total
Balance,
March, 2013 $ 227,521 $ 260,311 $ 487,832
Realized and unrealized gains (losses); 65,235 78,385 143,720
Included in other income
(expense) 756,719 (197,671 ) 559,048
Purchases, issuances,
and settlements 14,843 15,745 30,588
Balance, March 31, 2014 $ 933,748 $ - $ 933,748
Realized and unrealized gains (losses); (933,848 ) - (933,848 )
Included in other income
(expense) - - -
Purchases, issuances,
and settlements - - -
Balance, March 31, 2015 $ - $ - $ - </t>
  </si>
  <si>
    <t>PROPERTY AND EQUIPMENT (Tables)</t>
  </si>
  <si>
    <t>Schedule of property and equipment</t>
  </si>
  <si>
    <t>March
31,
2015 2014
Computer and software $ 136,302 $ -
Machinery and equipment 620,479 45,837
Leaseholds 226,697 -
Construction in progress -
$ 983,478 $ 45,837
Less accumulated
depreciation and amortization (69,836 ) (915 )
$ 913,642 $ 44,922</t>
  </si>
  <si>
    <t>DEFERRED INCOME TAXES (Tables)</t>
  </si>
  <si>
    <t>Schedule of Effective Income Tax Rate Reconciliation</t>
  </si>
  <si>
    <t xml:space="preserve">The
provision for income taxes is different than would result from applying the U.S. statutory rate to profit before taxes for the
reasons set forth in the following reconciliation:
2015 2014 2013
Tax benefit computed at U.S.
statutory rates $ (2,669,517 ) $ (229,000 ) $ (205,000 )
Increases (decreases) in taxes resulting
from:
Non-deductible items (3,058 ) 145,000 22,000
Change in valuation
allowance 2,672,575 91,000 198,000
State
taxes - (7,000 ) (15,000 )
Total $ - $ - $ - </t>
  </si>
  <si>
    <t>Schedule of deferred tax assets and liabilities</t>
  </si>
  <si>
    <t xml:space="preserve">The
tax effects of the primary temporary differences giving rise to the Companys deferred tax assets and liabilities are as
follows for the year ended March 31, 2015 and 2014:
2015 2014
Deferred tax assets:
Net operating
loss carryforward $ 3,080,750 $ 1,674,000
Depreciation expense (125,507 ) -
Stock
based compensation 1,391,032 -
Total deferred tax
assets 4,346,575 1,674,000
Less valuation allowance (4,346,575 ) (1,674,000 )
Net
deferred tax asset $ - $ - </t>
  </si>
  <si>
    <t>CONVERTIBLE NOTES AND WARRANTS (Tables)</t>
  </si>
  <si>
    <t>Schedule of convertible notes</t>
  </si>
  <si>
    <t xml:space="preserve">Convertible
notes from shareholders issued during fiscal year 2010 contained a beneficial conversion feature, with the discount being amortized
over the term of the note.
Convertible Accrued
Notes Interest
Balance, March 31, 2013 $ 442,750 $ 208,088
Increase in convertible notes 933,748 -
Conversion to common stock (114,057 ) -
Accrued interest - 44,216
Balance, March 31, 2014 $ 1,262,441 $ 252,304
Conversion to common stock (1,262,441 ) -
Accrued interest - -
Balance, March 31, 2015 $ - $ - </t>
  </si>
  <si>
    <t>Schedule of Other Share-based Compensation, Activity</t>
  </si>
  <si>
    <t xml:space="preserve">Warrants
Outstanding
Number
of Shares Exercise
Price
Outstanding at April 1, 2013 $ 12,364,766 $0.15-$0.10
Warrants issued 2,960,000 $1.00-$2.00
Warrants exercised - -
Warrants
expired/cancelled (12,364,766 ) -
Outstanding at March 31, 2014 2,960,000 $1.00-$2.00
Warrants issued 19,915,446 $0.55-$2.00
Warrants exercised (1,032,190 ) $0.20-$0.21
Warrants
expired/cancelled -
Outstanding at March 31, 2015 $ 21,843,256 </t>
  </si>
  <si>
    <t>CAPITAL TRANSACTIONS (Tables)</t>
  </si>
  <si>
    <t>Summary of assets purchased</t>
  </si>
  <si>
    <t xml:space="preserve">Below
are the assets purchased:
Equipment $ 29,721
Intangibles (patent,
trademarks, URLs) 3,745
Total $ 33,466 </t>
  </si>
  <si>
    <t>STOCK OPTION PLAN (Tables)</t>
  </si>
  <si>
    <t>Schedule of stock option plan valuation assumptions</t>
  </si>
  <si>
    <t xml:space="preserve">The
value of the stock was determined using the Black-Scholes option pricing model with the following weighted average assumptions:
Total
Awards WA
Strike Price WA
Volatility WA
Interest Rate
2014
Starting
Balance - $ - - -
Issued
in Period 6,014,000.00 $ - 2.74 0.01
Exercised in Period 1,594,400.00 $ - 2.92 0.00
Naturally
Expired in Period - $ - - -
Expired
Vested in Period - $ - - -
Forfeited
Unvested in Period - $ - - -
Total
Expired in Period - $ - - -
2015
Starting
Balance 4,419,600.00 $ - 2.67 0.01
Issued in Period 1,000,000.00 $ 0.20 - -
Exercised in Period 1,000,000.00 $ 0.20 - -
Naturally
Expired in Period - $ - - -
Expired
Vested in Period - $ - - -
Forfeited
Unvested in Period - $ - - -
Total
Expired in Period - $ - - -
Ending
Balance 4,419,600.00 $ - 2.67 0.01 </t>
  </si>
  <si>
    <t>Schedule of stock option exercise price range</t>
  </si>
  <si>
    <t xml:space="preserve">Range Outstanding Outstanding WA Remaining Contractual Life WA Outstanding Strike Price Exercisable Exercisable Remaining
Exercisable Contractual Life WA Exercisable Strike Price
0
to 5 4,419,600.00 4.47 $ - 1,632,400.00 4.11 $ -
5.01
to 10 - - $ - - - $ -
10.01 to 15 - - $ - - - $ -
15.01 to 20 - - $ - - - $ -
20.01 to 25 - - $ - - - $ -
0 to 25 4,419,600.00 4.47 $ - 1,632,400.00 4.11 $ - </t>
  </si>
  <si>
    <t>BASIS OF PRESENTATION (Details Narrative) - USD ($)</t>
  </si>
  <si>
    <t>Accumulated deficit</t>
  </si>
  <si>
    <t>Cash consumed in operating activities</t>
  </si>
  <si>
    <t>SUMMARY OF SIGNIFICANT ACCOUNTING POLICIES (Details Narrative) - shares</t>
  </si>
  <si>
    <t>Potentially dilutive common shares</t>
  </si>
  <si>
    <t>Maximum [Member]</t>
  </si>
  <si>
    <t>Useful lives</t>
  </si>
  <si>
    <t>P8Y</t>
  </si>
  <si>
    <t>Minimum [Member]</t>
  </si>
  <si>
    <t>P3Y</t>
  </si>
  <si>
    <t>FAIR VALUE MEASUREMENTS (Details) None in scaling factor is -9223372036854775296</t>
  </si>
  <si>
    <t>Mar. 31, 2014USD ($)</t>
  </si>
  <si>
    <t>Level 1 [Member] | Convertible Notes [Member]</t>
  </si>
  <si>
    <t>Fair Value, Balance Sheet Grouping, Financial Statement Captions [Line Items]</t>
  </si>
  <si>
    <t>Liabilities measured at fair value</t>
  </si>
  <si>
    <t>Level 1 [Member] | Derivative Liabilities [Member]</t>
  </si>
  <si>
    <t>Level 2 [Member] | Convertible Notes [Member]</t>
  </si>
  <si>
    <t>Level 2 [Member] | Derivative Liabilities [Member]</t>
  </si>
  <si>
    <t>Level 3 [Member] | Convertible Notes [Member]</t>
  </si>
  <si>
    <t>Level 3 [Member] | Derivative Liabilities [Member]</t>
  </si>
  <si>
    <t>Total Fair Value [Member] | Convertible Notes [Member]</t>
  </si>
  <si>
    <t>Total Fair Value [Member] | Derivative Liabilities [Member]</t>
  </si>
  <si>
    <t>FAIR VALUE MEASUREMENTS (Details 1) - USD ($)</t>
  </si>
  <si>
    <t>Fair Value, Assets Measured on Recurring Basis, Unobservable Input Reconciliation, Calculation [Roll Forward]</t>
  </si>
  <si>
    <t>Balance</t>
  </si>
  <si>
    <t>Realized and unrealized gains (losses);</t>
  </si>
  <si>
    <t>Included in other income (expense)</t>
  </si>
  <si>
    <t>Purchases, issuances, and settlements</t>
  </si>
  <si>
    <t>Convertible Notes [Member]</t>
  </si>
  <si>
    <t>Derivative Liabilities [Member]</t>
  </si>
  <si>
    <t>FAIR VALUE MEASUREMENTS (Details Narrative) - USD ($)</t>
  </si>
  <si>
    <t>Expected volatility rate</t>
  </si>
  <si>
    <t>797.00%</t>
  </si>
  <si>
    <t>Expected dividend rate</t>
  </si>
  <si>
    <t>0.00%</t>
  </si>
  <si>
    <t>Conversion price (in dollars per share)</t>
  </si>
  <si>
    <t>Risk free interest rate</t>
  </si>
  <si>
    <t>0.63%</t>
  </si>
  <si>
    <t>Expected term</t>
  </si>
  <si>
    <t>4 years 10 months 13 days</t>
  </si>
  <si>
    <t>0.18%</t>
  </si>
  <si>
    <t>1 year</t>
  </si>
  <si>
    <t>PROPERTY AND EQUIPMENT (Details) - USD ($)</t>
  </si>
  <si>
    <t>Property, Plant and Equipment [Line Items]</t>
  </si>
  <si>
    <t>Property Plant And Equipment Gross</t>
  </si>
  <si>
    <t>Accumulated Depreciation Depletion And Amortization Property Plant And Equipment</t>
  </si>
  <si>
    <t>Property Plant And Equipment Net</t>
  </si>
  <si>
    <t>Computer and software [Member]</t>
  </si>
  <si>
    <t>Machinery and equipment [Member]</t>
  </si>
  <si>
    <t>Leaseholds [Member]</t>
  </si>
  <si>
    <t>Construction in progress [Member]</t>
  </si>
  <si>
    <t>DEFERRED REVENUE (Details Narrative)</t>
  </si>
  <si>
    <t>Percentage of royalty fees</t>
  </si>
  <si>
    <t>6.00%</t>
  </si>
  <si>
    <t>DEFERRED INCOME TAXES (Details) - USD ($)</t>
  </si>
  <si>
    <t>Tax benefit computed at U.S. statutory rates</t>
  </si>
  <si>
    <t>Increases (decreases) in taxes resulting from:</t>
  </si>
  <si>
    <t>Non-deductible items</t>
  </si>
  <si>
    <t>Change in valuation allowance</t>
  </si>
  <si>
    <t>State taxes</t>
  </si>
  <si>
    <t>DEFERRED INCOME TAXES (Details 1) - USD ($)</t>
  </si>
  <si>
    <t>Deferred tax assets:</t>
  </si>
  <si>
    <t>Net operating loss carryforward</t>
  </si>
  <si>
    <t>Depreciation expense</t>
  </si>
  <si>
    <t>Stock based compensation</t>
  </si>
  <si>
    <t>Total deferred tax assets</t>
  </si>
  <si>
    <t>Less: Valuation Allowance</t>
  </si>
  <si>
    <t>Net Deferred Tax Asset</t>
  </si>
  <si>
    <t>CONVERTIBLE NOTES AND WARRANTS (Details) - USD ($)</t>
  </si>
  <si>
    <t>Convertible Notes</t>
  </si>
  <si>
    <t>Increase in convertible notes</t>
  </si>
  <si>
    <t>Conversion to common stock</t>
  </si>
  <si>
    <t>Accrued Interest</t>
  </si>
  <si>
    <t>CONVERTIBLE NOTES AND WARRANTS (Details 1) - $ / shares</t>
  </si>
  <si>
    <t>Warrants, Outstanding</t>
  </si>
  <si>
    <t>Warrants, Issued</t>
  </si>
  <si>
    <t>Warrants, Exercised</t>
  </si>
  <si>
    <t>Warrants, Expired</t>
  </si>
  <si>
    <t>Warrants, Weighted Average Exercise Price</t>
  </si>
  <si>
    <t>Warrants, Granted, Weighted Average Exercise Price</t>
  </si>
  <si>
    <t>Warrants, Exercised, Weighted Average Exercise Price</t>
  </si>
  <si>
    <t>CONVERTIBLE NOTES AND WARRANTS (Details Narrative) - $ / shares</t>
  </si>
  <si>
    <t>Effective interest rate</t>
  </si>
  <si>
    <t>10.00%</t>
  </si>
  <si>
    <t>Description of conversion features</t>
  </si>
  <si>
    <t>The note holders were only be allowed to convert shares or portion thereof
to the extent that, at the time of the conversion, the conversion will not result in the note holders beneficially owning more
than 9.9% of the issued and outstanding common shares of the Company.</t>
  </si>
  <si>
    <t>CAPITAL TRANSACTIONS (Details) - Asset Purchase Agreement [Member]</t>
  </si>
  <si>
    <t>Mar. 31, 2015USD ($)</t>
  </si>
  <si>
    <t>Equipment</t>
  </si>
  <si>
    <t>Intangibles (patent, trademarks, URL's)</t>
  </si>
  <si>
    <t>CAPITAL TRANSACTIONS (Details Narrative)</t>
  </si>
  <si>
    <t>Jun. 19, 2015$ / sharesshares</t>
  </si>
  <si>
    <t>May. 15, 2015USD ($)$ / sharesshares</t>
  </si>
  <si>
    <t>May. 15, 2015$ / sharesshares</t>
  </si>
  <si>
    <t>Apr. 22, 2015USD ($)$ / sharesshares</t>
  </si>
  <si>
    <t>Oct. 09, 2014Nshares</t>
  </si>
  <si>
    <t>Sep. 17, 2014shares</t>
  </si>
  <si>
    <t>Jun. 19, 2014USD ($)shares</t>
  </si>
  <si>
    <t>Mar. 13, 2014shares</t>
  </si>
  <si>
    <t>Mar. 31, 2015$ / sharesshares</t>
  </si>
  <si>
    <t>Jun. 21, 2014$ / sharesshares</t>
  </si>
  <si>
    <t>Jun. 30, 2015USD ($)shares</t>
  </si>
  <si>
    <t>Sep. 30, 2014$ / sharesshares</t>
  </si>
  <si>
    <t>Mar. 31, 2015USD ($)$ / sharesshares</t>
  </si>
  <si>
    <t>Mar. 31, 2014USD ($)$ / sharesshares</t>
  </si>
  <si>
    <t>Apr. 27, 2015$ / sharesshares</t>
  </si>
  <si>
    <t>Value of common shares issued | $</t>
  </si>
  <si>
    <t>Asset Purchase Agreement [Member] | Restricted Common Stock [Member]</t>
  </si>
  <si>
    <t>Number of common issued</t>
  </si>
  <si>
    <t>Number of portion common issued</t>
  </si>
  <si>
    <t>Number of additional common issued</t>
  </si>
  <si>
    <t>Value of additional common issued</t>
  </si>
  <si>
    <t>Subsequent Event [Member]</t>
  </si>
  <si>
    <t>Warrant exercise price (in dollars per share) | $ / shares</t>
  </si>
  <si>
    <t>Number of common shares issued</t>
  </si>
  <si>
    <t>Number of warrants issued</t>
  </si>
  <si>
    <t>Four Executive Officer [Member]</t>
  </si>
  <si>
    <t>Number of common shares cancelled</t>
  </si>
  <si>
    <t>Two Executive Officer [Member]</t>
  </si>
  <si>
    <t>Craig Ellins [Member]</t>
  </si>
  <si>
    <t>Craig Ellins [Member] | Asset Purchase Agreement [Member] | Restricted Common Stock [Member]</t>
  </si>
  <si>
    <t>Number of shares vested</t>
  </si>
  <si>
    <t>Number of persons allocated | N</t>
  </si>
  <si>
    <t>Cesar Cordero-Kruger ( Chief Executive Officer - Growblox Sciences Puerto Rico LLC) [Member] | Subsequent Event [Member]</t>
  </si>
  <si>
    <t>Share Price (in dollars per share) | $ / shares</t>
  </si>
  <si>
    <t>Other Investor [Member] | Subsequent Event [Member]</t>
  </si>
  <si>
    <t>10 Persons [Member] | Subsequent Event [Member]</t>
  </si>
  <si>
    <t>Class B Warrant [Member]</t>
  </si>
  <si>
    <t>Warrant revised exercise price (in dollars per shares) | $ / shares</t>
  </si>
  <si>
    <t>Class B Warrant [Member] | Subsequent Event [Member]</t>
  </si>
  <si>
    <t>Class B Warrant [Member] | Subsequent Event [Member] | Network 1 Financial Services and Affiliates [Member]</t>
  </si>
  <si>
    <t>Warrant [Member] | Craig Ellins [Member]</t>
  </si>
  <si>
    <t>Warrant term</t>
  </si>
  <si>
    <t>3 years</t>
  </si>
  <si>
    <t>Private Placement [Member]</t>
  </si>
  <si>
    <t>Number of common units issued</t>
  </si>
  <si>
    <t>Number of common shares included in per unit</t>
  </si>
  <si>
    <t>Unit price (in dollars per shares) | $ / shares</t>
  </si>
  <si>
    <t>Private Placement [Member] | Class A Warrant [Member]</t>
  </si>
  <si>
    <t>Number of warrant included in per unit</t>
  </si>
  <si>
    <t>Private Placement [Member] | Class B Warrant [Member]</t>
  </si>
  <si>
    <t>5 years</t>
  </si>
  <si>
    <t>CAPITAL TRANSACTIONS (Details Narrative 1) - USD ($)</t>
  </si>
  <si>
    <t>Jun. 19, 2015</t>
  </si>
  <si>
    <t>Nov. 19, 2014</t>
  </si>
  <si>
    <t>Nov. 15, 2014</t>
  </si>
  <si>
    <t>Jun. 19, 2014</t>
  </si>
  <si>
    <t>Jun. 30, 2014</t>
  </si>
  <si>
    <t>Value of common shares issued</t>
  </si>
  <si>
    <t>Number of options granted</t>
  </si>
  <si>
    <t>Value of shares converted</t>
  </si>
  <si>
    <t>Number of shares issued upon conversion</t>
  </si>
  <si>
    <t>Term of employment agreement</t>
  </si>
  <si>
    <t>First year salary</t>
  </si>
  <si>
    <t>Second year salary</t>
  </si>
  <si>
    <t>Third year salary</t>
  </si>
  <si>
    <t>Vesting period</t>
  </si>
  <si>
    <t>Craig Ellins [Member] | Warrant [Member]</t>
  </si>
  <si>
    <t>Warrant exercise price (in dollars per share)</t>
  </si>
  <si>
    <t>Dr. Andrea Small-Howard [Member]</t>
  </si>
  <si>
    <t>Salary</t>
  </si>
  <si>
    <t>Number of options vested</t>
  </si>
  <si>
    <t>Dr. Andrea Small-Howard [Member] | Restricted Common Stock [Member]</t>
  </si>
  <si>
    <t>Cathryn Kennedy [Member]</t>
  </si>
  <si>
    <t>Cathryn Kennedy [Member] | Restricted Common Stock [Member]</t>
  </si>
  <si>
    <t>Dr. Steven Weldon (Former Chief Financial Officer) [Member]</t>
  </si>
  <si>
    <t>STOCK OPTION PLAN (Details) - $ / shares</t>
  </si>
  <si>
    <t>Method used</t>
  </si>
  <si>
    <t>Black-Scholes option pricing model</t>
  </si>
  <si>
    <t>Total Awards</t>
  </si>
  <si>
    <t>Starting Balances</t>
  </si>
  <si>
    <t>Issued in Period</t>
  </si>
  <si>
    <t>Exercised in Period</t>
  </si>
  <si>
    <t>Ending Balance</t>
  </si>
  <si>
    <t>WA Strike Price</t>
  </si>
  <si>
    <t>Starting Balance</t>
  </si>
  <si>
    <t>WA Volatility</t>
  </si>
  <si>
    <t>2.67%</t>
  </si>
  <si>
    <t>2.74%</t>
  </si>
  <si>
    <t>2.92%</t>
  </si>
  <si>
    <t>WA Interest Rate</t>
  </si>
  <si>
    <t>0.01%</t>
  </si>
  <si>
    <t>STOCK OPTION PLAN (Details 1) - Mar. 31, 2015 - $ / shares None in scaling factor is -9223372036854775296</t>
  </si>
  <si>
    <t>$0 To $5 [Member]</t>
  </si>
  <si>
    <t>Share-based Compensation, Shares Authorized under Stock Option Plans, Exercise Price Range [Line Items]</t>
  </si>
  <si>
    <t>Outstanding</t>
  </si>
  <si>
    <t>WA Remaining Contractual Life</t>
  </si>
  <si>
    <t>4 years 5 months 20 days</t>
  </si>
  <si>
    <t>WA Outstanding Strike Price</t>
  </si>
  <si>
    <t>Exercisable Exercisable</t>
  </si>
  <si>
    <t>Remaining Exercisable Contractual Life</t>
  </si>
  <si>
    <t>4 years 1 month 24 days</t>
  </si>
  <si>
    <t>WA Exercisable Strike Price</t>
  </si>
  <si>
    <t>$5.01 To $10 [Member]</t>
  </si>
  <si>
    <t>$10.01 To $15 [Member]</t>
  </si>
  <si>
    <t>$15.01 To $20 [Member]</t>
  </si>
  <si>
    <t>$20.01 To $25 [Member]</t>
  </si>
  <si>
    <t>$0 To $25 [Member]</t>
  </si>
  <si>
    <t>STOCK OPTION PLAN (Details Narrative) - USD ($)</t>
  </si>
  <si>
    <t>Mar. 31, 2016</t>
  </si>
  <si>
    <t>Feb. 06, 2008</t>
  </si>
  <si>
    <t>Share-based Compensation Arrangement by Share-based Payment Award [Line Items]</t>
  </si>
  <si>
    <t>Number of option granted</t>
  </si>
  <si>
    <t>Aggregate intrinsic value of options</t>
  </si>
  <si>
    <t>Aggregate intrinsic value of vested options</t>
  </si>
  <si>
    <t>Aggregate intrinsic value of exercisable options</t>
  </si>
  <si>
    <t>Total remaining unrecognized compensation cost</t>
  </si>
  <si>
    <t>Weighted average period</t>
  </si>
  <si>
    <t>2 years 9 months 11 days</t>
  </si>
  <si>
    <t>2 years 1 month 24 days</t>
  </si>
  <si>
    <t>2007 Amended Stock Option Plan [Member] | Restricted Common Stock [Member]</t>
  </si>
  <si>
    <t>Number of shares authorized</t>
  </si>
  <si>
    <t>2014 Equity Compensation Plan [Member]</t>
  </si>
  <si>
    <t>Description of vesting period</t>
  </si>
  <si>
    <t>Vest over a period of 36-60 months</t>
  </si>
  <si>
    <t>2014 Equity Compensation Plan [Member] | Advisory Board [Member]</t>
  </si>
  <si>
    <t>COMMITMENT AND CONTINGENCY (Details Narrative) - USD ($)</t>
  </si>
  <si>
    <t>Apr. 02, 2014</t>
  </si>
  <si>
    <t>Action Litigation Case [Member]</t>
  </si>
  <si>
    <t>Loss Contingencies [Line Items]</t>
  </si>
  <si>
    <t>Name of domicile of litigation</t>
  </si>
  <si>
    <t>United States District Court for the Southern District of New York</t>
  </si>
  <si>
    <t>Name of plaintiff</t>
  </si>
  <si>
    <t>Signature Exploration and Production Corporation v. GCM Administrative Services, LLC, Strategic Turnaround Equity Partners, L.P. (Cayman), Seth M. Lukash, and Gary Herman, 14 Civ. 02280 (ER)</t>
  </si>
  <si>
    <t>Description of allegations</t>
  </si>
  <si>
    <t>The Companys complaint in the Action sought a declaratory judgment that neither Lukash nor Herman was entitled to receive any interest in, including any shares of stock of, the Company pursuant to certain share conversion rights held under promissory notes in the aggregate amount of Seventy-Five Thousand and No Dollars ($75,000.00), given by a related party of the Company to the entity.</t>
  </si>
  <si>
    <t>Breach Of Fiduciary Duty [Member]</t>
  </si>
  <si>
    <t xml:space="preserve">Complaints material allegations, and asserted a counterclaim against the Company, against persons identified as certain of its officers or directors, and against GrowOpp, LLC and Tumbleweed Holdings, Inc. </t>
  </si>
  <si>
    <t>Damages sought, value</t>
  </si>
  <si>
    <t>Damages value paid</t>
  </si>
  <si>
    <t>SUBSEQUENT EVENT (Details Narrative) - USD ($)</t>
  </si>
  <si>
    <t>Jun. 29, 2015</t>
  </si>
  <si>
    <t>May. 15, 2015</t>
  </si>
  <si>
    <t>May. 07, 2015</t>
  </si>
  <si>
    <t>Apr. 22, 2015</t>
  </si>
  <si>
    <t>May. 12, 2015</t>
  </si>
  <si>
    <t>Apr. 27, 2015</t>
  </si>
  <si>
    <t>Subsequent Event [Line Items]</t>
  </si>
  <si>
    <t>Initial conversion price (in dollars per share)</t>
  </si>
  <si>
    <t>Subsequent Event [Member] | Glowblox Sciences Puerto Rico LLC [Member]</t>
  </si>
  <si>
    <t>Subsequent Event [Member] | Pacific Leaf Ventures, LP (Note Purchase Agreement) [Member]</t>
  </si>
  <si>
    <t>Maximum installment loan</t>
  </si>
  <si>
    <t>Subsequent Event [Member] | Cesar Cordero-Kruger ( Chief Executive Officer - Growblox Sciences Puerto Rico LLC) [Member]</t>
  </si>
  <si>
    <t>Share Price (in dollars per share)</t>
  </si>
  <si>
    <t>Subsequent Event [Member] | Class B Warra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6"/>
  </cols>
  <sheetData>
    <row spans="1:2" r="1">
      <c s="1" t="s" r="A1">
        <v>0</v>
      </c>
      <c s="2" t="s" r="B1">
        <v>1</v>
      </c>
    </row>
    <row spans="1:2" r="2">
      <c s="3" t="s" r="A2">
        <v>2</v>
      </c>
    </row>
    <row spans="1:2" r="3">
      <c s="4" t="s" r="A3">
        <v>3</v>
      </c>
      <c s="4" t="s" r="B3">
        <v>4</v>
      </c>
    </row>
    <row spans="1:2" r="4">
      <c s="4" t="s" r="A4">
        <v>5</v>
      </c>
      <c s="5" t="n" r="B4">
        <v>1165320</v>
      </c>
    </row>
    <row spans="1:2" r="5">
      <c s="4" t="s" r="A5">
        <v>6</v>
      </c>
      <c s="4" t="s" r="B5">
        <v>7</v>
      </c>
    </row>
    <row spans="1:2" r="6">
      <c s="4" t="s" r="A6">
        <v>8</v>
      </c>
      <c s="4" t="s" r="B6">
        <v>9</v>
      </c>
    </row>
    <row spans="1:2" r="7">
      <c s="4" t="s" r="A7">
        <v>10</v>
      </c>
      <c s="4" t="s" r="B7">
        <v>11</v>
      </c>
    </row>
    <row spans="1:2" r="8">
      <c s="4" t="s" r="A8">
        <v>12</v>
      </c>
      <c s="4" t="s" r="B8">
        <v>13</v>
      </c>
    </row>
    <row spans="1:2" r="9">
      <c s="4" t="s" r="A9">
        <v>14</v>
      </c>
      <c s="4" t="s" r="B9">
        <v>15</v>
      </c>
    </row>
    <row spans="1:2" r="10">
      <c s="4" t="s" r="A10">
        <v>16</v>
      </c>
      <c s="4" t="s" r="B10">
        <v>17</v>
      </c>
    </row>
    <row spans="1:2" r="11">
      <c s="4" t="s" r="A11">
        <v>18</v>
      </c>
      <c s="4" t="s" r="B11">
        <v>17</v>
      </c>
    </row>
    <row spans="1:2" r="12">
      <c s="4" t="s" r="A12">
        <v>19</v>
      </c>
      <c s="4" t="s" r="B12">
        <v>17</v>
      </c>
    </row>
    <row spans="1:2" r="13">
      <c s="4" t="s" r="A13">
        <v>20</v>
      </c>
      <c s="4" t="s" r="B13">
        <v>21</v>
      </c>
    </row>
    <row spans="1:2" r="14">
      <c s="4" t="s" r="A14">
        <v>22</v>
      </c>
      <c s="6" t="n" r="B14">
        <v>7554315</v>
      </c>
    </row>
    <row spans="1:2" r="15">
      <c s="4" t="s" r="A15">
        <v>23</v>
      </c>
      <c s="5" t="n" r="B15">
        <v>35972929</v>
      </c>
    </row>
    <row spans="1:2" r="16">
      <c s="4" t="s" r="A16">
        <v>24</v>
      </c>
      <c s="4" t="s" r="B16">
        <v>25</v>
      </c>
    </row>
    <row spans="1:2" r="17">
      <c s="4" t="s" r="A17">
        <v>26</v>
      </c>
      <c s="5" t="n" r="B17">
        <v>201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7</v>
      </c>
      <c s="2" t="s" r="B1">
        <v>72</v>
      </c>
    </row>
    <row spans="1:2" r="2">
      <c s="2" t="s" r="B2">
        <v>28</v>
      </c>
    </row>
    <row spans="1:2" r="3">
      <c s="3" t="s" r="A3">
        <v>168</v>
      </c>
    </row>
    <row spans="1:2" r="4">
      <c s="4" t="s" r="A4">
        <v>167</v>
      </c>
      <c s="4" t="s"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0</v>
      </c>
      <c s="2" t="s" r="B1">
        <v>72</v>
      </c>
    </row>
    <row spans="1:2" r="2">
      <c s="2" t="s" r="B2">
        <v>28</v>
      </c>
    </row>
    <row spans="1:2" r="3">
      <c s="3" t="s" r="A3">
        <v>171</v>
      </c>
    </row>
    <row spans="1:2" r="4">
      <c s="4" t="s" r="A4">
        <v>170</v>
      </c>
      <c s="4" t="s"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73</v>
      </c>
      <c s="2" t="s" r="B1">
        <v>72</v>
      </c>
    </row>
    <row spans="1:2" r="2">
      <c s="2" t="s" r="B2">
        <v>28</v>
      </c>
    </row>
    <row spans="1:2" r="3">
      <c s="3" t="s" r="A3">
        <v>174</v>
      </c>
    </row>
    <row spans="1:2" r="4">
      <c s="4" t="s" r="A4">
        <v>173</v>
      </c>
      <c s="4"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6</v>
      </c>
      <c s="2" t="s" r="B1">
        <v>72</v>
      </c>
    </row>
    <row spans="1:2" r="2">
      <c s="2" t="s" r="B2">
        <v>28</v>
      </c>
    </row>
    <row spans="1:2" r="3">
      <c s="3" t="s" r="A3">
        <v>177</v>
      </c>
    </row>
    <row spans="1:2" r="4">
      <c s="4" t="s" r="A4">
        <v>176</v>
      </c>
      <c s="4" t="s"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9</v>
      </c>
      <c s="2" t="s" r="B1">
        <v>72</v>
      </c>
    </row>
    <row spans="1:2" r="2">
      <c s="2" t="s" r="B2">
        <v>28</v>
      </c>
    </row>
    <row spans="1:2" r="3">
      <c s="3" t="s" r="A3">
        <v>180</v>
      </c>
    </row>
    <row spans="1:2" r="4">
      <c s="4" t="s" r="A4">
        <v>179</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2</v>
      </c>
      <c s="2" t="s" r="B1">
        <v>72</v>
      </c>
    </row>
    <row spans="1:2" r="2">
      <c s="2" t="s" r="B2">
        <v>28</v>
      </c>
    </row>
    <row spans="1:2" r="3">
      <c s="3" t="s" r="A3">
        <v>183</v>
      </c>
    </row>
    <row spans="1:2" r="4">
      <c s="4" t="s" r="A4">
        <v>182</v>
      </c>
      <c s="4" t="s"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5</v>
      </c>
      <c s="2" t="s" r="B1">
        <v>72</v>
      </c>
    </row>
    <row spans="1:2" r="2">
      <c s="2" t="s" r="B2">
        <v>28</v>
      </c>
    </row>
    <row spans="1:2" r="3">
      <c s="3" t="s" r="A3">
        <v>186</v>
      </c>
    </row>
    <row spans="1:2" r="4">
      <c s="4" t="s" r="A4">
        <v>185</v>
      </c>
      <c s="4" t="s"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8</v>
      </c>
      <c s="2" t="s" r="B1">
        <v>72</v>
      </c>
    </row>
    <row spans="1:2" r="2">
      <c s="2" t="s" r="B2">
        <v>28</v>
      </c>
    </row>
    <row spans="1:2" r="3">
      <c s="3" t="s" r="A3">
        <v>189</v>
      </c>
    </row>
    <row spans="1:2" r="4">
      <c s="4" t="s" r="A4">
        <v>188</v>
      </c>
      <c s="4" t="s"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1</v>
      </c>
      <c s="2" t="s" r="B1">
        <v>72</v>
      </c>
    </row>
    <row spans="1:2" r="2">
      <c s="2" t="s" r="B2">
        <v>28</v>
      </c>
    </row>
    <row spans="1:2" r="3">
      <c s="3" t="s" r="A3">
        <v>192</v>
      </c>
    </row>
    <row spans="1:2" r="4">
      <c s="4" t="s" r="A4">
        <v>191</v>
      </c>
      <c s="4" t="s"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32"/>
  </cols>
  <sheetData>
    <row spans="1:2" r="1">
      <c s="1" t="s" r="A1">
        <v>194</v>
      </c>
      <c s="2" t="s" r="B1">
        <v>72</v>
      </c>
    </row>
    <row spans="1:2" r="2">
      <c s="2" t="s" r="B2">
        <v>28</v>
      </c>
    </row>
    <row spans="1:2" r="3">
      <c s="3" t="s" r="A3">
        <v>165</v>
      </c>
    </row>
    <row spans="1:2" r="4">
      <c s="4" t="s" r="A4">
        <v>31</v>
      </c>
      <c s="4" t="s" r="B4">
        <v>195</v>
      </c>
    </row>
    <row spans="1:2" r="5">
      <c s="4" t="s" r="A5">
        <v>196</v>
      </c>
      <c s="4" t="s" r="B5">
        <v>197</v>
      </c>
    </row>
    <row spans="1:2" r="6">
      <c s="4" t="s" r="A6">
        <v>38</v>
      </c>
      <c s="4" t="s" r="B6">
        <v>198</v>
      </c>
    </row>
    <row spans="1:2" r="7">
      <c s="4" t="s" r="A7">
        <v>199</v>
      </c>
      <c s="4" t="s" r="B7">
        <v>200</v>
      </c>
    </row>
    <row spans="1:2" r="8">
      <c s="4" t="s" r="A8">
        <v>201</v>
      </c>
      <c s="4" t="s" r="B8">
        <v>202</v>
      </c>
    </row>
    <row spans="1:2" r="9">
      <c s="4" t="s" r="A9">
        <v>203</v>
      </c>
      <c s="4" t="s" r="B9">
        <v>204</v>
      </c>
    </row>
    <row spans="1:2" r="10">
      <c s="4" t="s" r="A10">
        <v>205</v>
      </c>
      <c s="4" t="s" r="B10">
        <v>205</v>
      </c>
    </row>
    <row spans="1:2" r="11">
      <c s="4" t="s" r="A11">
        <v>206</v>
      </c>
      <c s="4" t="s" r="B11">
        <v>207</v>
      </c>
    </row>
    <row spans="1:2" r="12">
      <c s="4" t="s" r="A12">
        <v>208</v>
      </c>
      <c s="4" t="s" r="B12">
        <v>209</v>
      </c>
    </row>
    <row spans="1:2" r="13">
      <c s="4" t="s" r="A13">
        <v>210</v>
      </c>
      <c s="4" t="s" r="B13">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8</v>
      </c>
      <c s="2" t="s" r="C1">
        <v>29</v>
      </c>
    </row>
    <row spans="1:3" r="2">
      <c s="3" t="s" r="A2">
        <v>30</v>
      </c>
    </row>
    <row spans="1:3" r="3">
      <c s="4" t="s" r="A3">
        <v>31</v>
      </c>
      <c s="6" t="n" r="C3">
        <v>339327</v>
      </c>
    </row>
    <row spans="1:3" r="4">
      <c s="4" t="s" r="A4">
        <v>32</v>
      </c>
      <c s="6" t="n" r="B4">
        <v>50000</v>
      </c>
    </row>
    <row spans="1:3" r="5">
      <c s="4" t="s" r="A5">
        <v>33</v>
      </c>
      <c s="6" t="n" r="C5">
        <v>150000</v>
      </c>
    </row>
    <row spans="1:3" r="6">
      <c s="4" t="s" r="A6">
        <v>34</v>
      </c>
      <c s="6" t="n" r="B6">
        <v>190374</v>
      </c>
    </row>
    <row spans="1:3" r="7">
      <c s="4" t="s" r="A7">
        <v>35</v>
      </c>
      <c s="5" t="n" r="B7">
        <v>240374</v>
      </c>
      <c s="6" t="n" r="C7">
        <v>489327</v>
      </c>
    </row>
    <row spans="1:3" r="8">
      <c s="4" t="s" r="A8">
        <v>36</v>
      </c>
      <c s="5" t="n" r="B8">
        <v>913642</v>
      </c>
      <c s="5" t="n" r="C8">
        <v>44922</v>
      </c>
    </row>
    <row spans="1:3" r="9">
      <c s="4" t="s" r="A9">
        <v>37</v>
      </c>
      <c s="5" t="n" r="B9">
        <v>3555</v>
      </c>
      <c s="6" t="n" r="C9">
        <v>3735</v>
      </c>
    </row>
    <row spans="1:3" r="10">
      <c s="3" t="s" r="A10">
        <v>38</v>
      </c>
    </row>
    <row spans="1:3" r="11">
      <c s="4" t="s" r="A11">
        <v>39</v>
      </c>
      <c s="5" t="n" r="B11">
        <v>293920</v>
      </c>
    </row>
    <row spans="1:3" r="12">
      <c s="4" t="s" r="A12">
        <v>40</v>
      </c>
      <c s="5" t="n" r="B12">
        <v>293920</v>
      </c>
    </row>
    <row spans="1:3" r="13">
      <c s="4" t="s" r="A13">
        <v>41</v>
      </c>
      <c s="5" t="n" r="B13">
        <v>1451491</v>
      </c>
      <c s="6" t="n" r="C13">
        <v>537984</v>
      </c>
    </row>
    <row spans="1:3" r="14">
      <c s="3" t="s" r="A14">
        <v>42</v>
      </c>
    </row>
    <row spans="1:3" r="15">
      <c s="4" t="s" r="A15">
        <v>43</v>
      </c>
      <c s="6" t="n" r="B15">
        <v>677230</v>
      </c>
      <c s="5" t="n" r="C15">
        <v>19762</v>
      </c>
    </row>
    <row spans="1:3" r="16">
      <c s="4" t="s" r="A16">
        <v>44</v>
      </c>
      <c s="5" t="n" r="C16">
        <v>10000</v>
      </c>
    </row>
    <row spans="1:3" r="17">
      <c s="4" t="s" r="A17">
        <v>45</v>
      </c>
      <c s="6" t="n" r="B17">
        <v>230</v>
      </c>
      <c s="5" t="n" r="C17">
        <v>252304</v>
      </c>
    </row>
    <row spans="1:3" r="18">
      <c s="4" t="s" r="A18">
        <v>46</v>
      </c>
      <c s="5" t="n" r="B18">
        <v>72776</v>
      </c>
      <c s="6" t="n" r="C18">
        <v>1846</v>
      </c>
    </row>
    <row spans="1:3" r="19">
      <c s="4" t="s" r="A19">
        <v>47</v>
      </c>
      <c s="5" t="n" r="B19">
        <v>150000</v>
      </c>
    </row>
    <row spans="1:3" r="20">
      <c s="4" t="s" r="A20">
        <v>48</v>
      </c>
      <c s="6" t="n" r="B20">
        <v>30000</v>
      </c>
      <c s="6" t="n" r="C20">
        <v>5000</v>
      </c>
    </row>
    <row spans="1:3" r="21">
      <c s="4" t="s" r="A21">
        <v>49</v>
      </c>
      <c s="5" t="n" r="C21">
        <v>328693</v>
      </c>
    </row>
    <row spans="1:3" r="22">
      <c s="4" t="s" r="A22">
        <v>50</v>
      </c>
      <c s="6" t="n" r="C22">
        <v>933748</v>
      </c>
    </row>
    <row spans="1:3" r="23">
      <c s="4" t="s" r="A23">
        <v>51</v>
      </c>
      <c s="6" t="n" r="B23">
        <v>54409</v>
      </c>
    </row>
    <row spans="1:3" r="24">
      <c s="4" t="s" r="A24">
        <v>52</v>
      </c>
      <c s="5" t="n" r="B24">
        <v>984645</v>
      </c>
      <c s="6" t="n" r="C24">
        <v>1551353</v>
      </c>
    </row>
    <row spans="1:3" r="25">
      <c s="3" t="s" r="A25">
        <v>53</v>
      </c>
    </row>
    <row spans="1:3" r="26">
      <c s="4" t="s" r="A26">
        <v>54</v>
      </c>
      <c s="5" t="n" r="B26">
        <v>220506</v>
      </c>
    </row>
    <row spans="1:3" r="27">
      <c s="4" t="s" r="A27">
        <v>55</v>
      </c>
      <c s="6" t="n" r="B27">
        <v>220506</v>
      </c>
    </row>
    <row spans="1:3" r="28">
      <c s="4" t="s" r="A28">
        <v>56</v>
      </c>
    </row>
    <row spans="1:3" r="29">
      <c s="3" t="s" r="A29">
        <v>57</v>
      </c>
    </row>
    <row spans="1:3" r="30">
      <c s="4" t="s" r="A30">
        <v>58</v>
      </c>
      <c s="6" t="n" r="B30">
        <v>3597</v>
      </c>
      <c s="6" t="n" r="C30">
        <v>728</v>
      </c>
    </row>
    <row spans="1:3" r="31">
      <c s="4" t="s" r="A31">
        <v>59</v>
      </c>
      <c s="5" t="n" r="B31">
        <v>14502228</v>
      </c>
      <c s="5" t="n" r="C31">
        <v>5198659</v>
      </c>
    </row>
    <row spans="1:3" r="32">
      <c s="4" t="s" r="A32">
        <v>60</v>
      </c>
      <c s="5" t="n" r="B32">
        <v>-14008525</v>
      </c>
      <c s="5" t="n" r="C32">
        <v>-6212756</v>
      </c>
    </row>
    <row spans="1:3" r="33">
      <c s="4" t="s" r="A33">
        <v>61</v>
      </c>
      <c s="5" t="n" r="B33">
        <v>497300</v>
      </c>
      <c s="6" t="n" r="C33">
        <v>-1013369</v>
      </c>
    </row>
    <row spans="1:3" r="34">
      <c s="4" t="s" r="A34">
        <v>62</v>
      </c>
      <c s="5" t="n" r="B34">
        <v>-250960</v>
      </c>
    </row>
    <row spans="1:3" r="35">
      <c s="4" t="s" r="A35">
        <v>63</v>
      </c>
      <c s="5" t="n" r="B35">
        <v>246340</v>
      </c>
      <c s="6" t="n" r="C35">
        <v>-1013369</v>
      </c>
    </row>
    <row spans="1:3" r="36">
      <c s="4" t="s" r="A36">
        <v>64</v>
      </c>
      <c s="6" t="n" r="B36">
        <v>1451491</v>
      </c>
      <c s="6" t="n" r="C36">
        <v>5379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t="s" r="A1">
        <v>212</v>
      </c>
      <c s="2" t="s" r="B1">
        <v>72</v>
      </c>
    </row>
    <row spans="1:2" r="2">
      <c s="2" t="s" r="B2">
        <v>28</v>
      </c>
    </row>
    <row spans="1:2" r="3">
      <c s="3" t="s" r="A3">
        <v>168</v>
      </c>
    </row>
    <row spans="1:2" r="4">
      <c s="4" t="s" r="A4">
        <v>213</v>
      </c>
      <c s="4" t="s" r="B4">
        <v>214</v>
      </c>
    </row>
    <row spans="1:2" r="5">
      <c s="4" t="s" r="A5">
        <v>215</v>
      </c>
      <c s="4" t="s" r="B5">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7</v>
      </c>
      <c s="2" t="s" r="B1">
        <v>72</v>
      </c>
    </row>
    <row spans="1:2" r="2">
      <c s="2" t="s" r="B2">
        <v>28</v>
      </c>
    </row>
    <row spans="1:2" r="3">
      <c s="3" t="s" r="A3">
        <v>171</v>
      </c>
    </row>
    <row spans="1:2" r="4">
      <c s="4" t="s" r="A4">
        <v>218</v>
      </c>
      <c s="4" t="s"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20</v>
      </c>
      <c s="2" t="s" r="B1">
        <v>72</v>
      </c>
    </row>
    <row spans="1:2" r="2">
      <c s="2" t="s" r="B2">
        <v>28</v>
      </c>
    </row>
    <row spans="1:2" r="3">
      <c s="3" t="s" r="A3">
        <v>177</v>
      </c>
    </row>
    <row spans="1:2" r="4">
      <c s="4" t="s" r="A4">
        <v>221</v>
      </c>
      <c s="4" t="s" r="B4">
        <v>222</v>
      </c>
    </row>
    <row spans="1:2" r="5">
      <c s="4" t="s" r="A5">
        <v>223</v>
      </c>
      <c s="4" t="s" r="B5">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25</v>
      </c>
      <c s="2" t="s" r="B1">
        <v>72</v>
      </c>
    </row>
    <row spans="1:2" r="2">
      <c s="2" t="s" r="B2">
        <v>28</v>
      </c>
    </row>
    <row spans="1:2" r="3">
      <c s="3" t="s" r="A3">
        <v>180</v>
      </c>
    </row>
    <row spans="1:2" r="4">
      <c s="4" t="s" r="A4">
        <v>226</v>
      </c>
      <c s="4" t="s" r="B4">
        <v>227</v>
      </c>
    </row>
    <row spans="1:2" r="5">
      <c s="4" t="s" r="A5">
        <v>228</v>
      </c>
      <c s="4" t="s" r="B5">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30</v>
      </c>
      <c s="2" t="s" r="B1">
        <v>72</v>
      </c>
    </row>
    <row spans="1:2" r="2">
      <c s="2" t="s" r="B2">
        <v>28</v>
      </c>
    </row>
    <row spans="1:2" r="3">
      <c s="3" t="s" r="A3">
        <v>183</v>
      </c>
    </row>
    <row spans="1:2" r="4">
      <c s="4" t="s" r="A4">
        <v>231</v>
      </c>
      <c s="4" t="s"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33</v>
      </c>
      <c s="2" t="s" r="B1">
        <v>72</v>
      </c>
    </row>
    <row spans="1:2" r="2">
      <c s="2" t="s" r="B2">
        <v>28</v>
      </c>
    </row>
    <row spans="1:2" r="3">
      <c s="3" t="s" r="A3">
        <v>186</v>
      </c>
    </row>
    <row spans="1:2" r="4">
      <c s="4" t="s" r="A4">
        <v>234</v>
      </c>
      <c s="4" t="s" r="B4">
        <v>235</v>
      </c>
    </row>
    <row spans="1:2" r="5">
      <c s="4" t="s" r="A5">
        <v>236</v>
      </c>
      <c s="4" t="s" r="B5">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38</v>
      </c>
      <c s="2" t="s" r="B1">
        <v>72</v>
      </c>
    </row>
    <row spans="1:3" r="2">
      <c s="2" t="s" r="B2">
        <v>28</v>
      </c>
      <c s="2" t="s" r="C2">
        <v>29</v>
      </c>
    </row>
    <row spans="1:3" r="3">
      <c s="3" t="s" r="A3">
        <v>160</v>
      </c>
    </row>
    <row spans="1:3" r="4">
      <c s="4" t="s" r="A4">
        <v>239</v>
      </c>
      <c s="6" t="n" r="B4">
        <v>-14008525</v>
      </c>
      <c s="6" t="n" r="C4">
        <v>-6212756</v>
      </c>
    </row>
    <row spans="1:3" r="5">
      <c s="4" t="s" r="A5">
        <v>240</v>
      </c>
      <c s="6" t="n" r="B5">
        <v>-3545583</v>
      </c>
      <c s="6" t="n" r="C5">
        <v>-3636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t="s" r="A1">
        <v>241</v>
      </c>
      <c s="2" t="s" r="B1">
        <v>72</v>
      </c>
    </row>
    <row spans="1:3" r="2">
      <c s="2" t="s" r="B2">
        <v>28</v>
      </c>
      <c s="2" t="s" r="C2">
        <v>29</v>
      </c>
    </row>
    <row spans="1:3" r="3">
      <c s="4" t="s" r="A3">
        <v>242</v>
      </c>
      <c s="5" t="n" r="B3">
        <v>29520288</v>
      </c>
      <c s="5" t="n" r="C3">
        <v>8757106</v>
      </c>
    </row>
    <row spans="1:3" r="4">
      <c s="4" t="s" r="A4">
        <v>243</v>
      </c>
    </row>
    <row spans="1:3" r="5">
      <c s="4" t="s" r="A5">
        <v>244</v>
      </c>
      <c s="4" t="s" r="B5">
        <v>245</v>
      </c>
    </row>
    <row spans="1:3" r="6">
      <c s="4" t="s" r="A6">
        <v>246</v>
      </c>
    </row>
    <row spans="1:3" r="7">
      <c s="4" t="s" r="A7">
        <v>244</v>
      </c>
      <c s="4" t="s" r="B7">
        <v>2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248</v>
      </c>
      <c s="2" t="s" r="B1">
        <v>249</v>
      </c>
    </row>
    <row spans="1:2" r="2">
      <c s="4" t="s" r="A2">
        <v>250</v>
      </c>
    </row>
    <row spans="1:2" r="3">
      <c s="3" t="s" r="A3">
        <v>251</v>
      </c>
    </row>
    <row spans="1:2" r="4">
      <c s="4" t="s" r="A4">
        <v>252</v>
      </c>
    </row>
    <row spans="1:2" r="5">
      <c s="4" t="s" r="A5">
        <v>253</v>
      </c>
    </row>
    <row spans="1:2" r="6">
      <c s="3" t="s" r="A6">
        <v>251</v>
      </c>
    </row>
    <row spans="1:2" r="7">
      <c s="4" t="s" r="A7">
        <v>252</v>
      </c>
    </row>
    <row spans="1:2" r="8">
      <c s="4" t="s" r="A8">
        <v>254</v>
      </c>
    </row>
    <row spans="1:2" r="9">
      <c s="3" t="s" r="A9">
        <v>251</v>
      </c>
    </row>
    <row spans="1:2" r="10">
      <c s="4" t="s" r="A10">
        <v>252</v>
      </c>
    </row>
    <row spans="1:2" r="11">
      <c s="4" t="s" r="A11">
        <v>255</v>
      </c>
    </row>
    <row spans="1:2" r="12">
      <c s="3" t="s" r="A12">
        <v>251</v>
      </c>
    </row>
    <row spans="1:2" r="13">
      <c s="4" t="s" r="A13">
        <v>252</v>
      </c>
    </row>
    <row spans="1:2" r="14">
      <c s="4" t="s" r="A14">
        <v>256</v>
      </c>
    </row>
    <row spans="1:2" r="15">
      <c s="3" t="s" r="A15">
        <v>251</v>
      </c>
    </row>
    <row spans="1:2" r="16">
      <c s="4" t="s" r="A16">
        <v>252</v>
      </c>
    </row>
    <row spans="1:2" r="17">
      <c s="4" t="s" r="A17">
        <v>257</v>
      </c>
    </row>
    <row spans="1:2" r="18">
      <c s="3" t="s" r="A18">
        <v>251</v>
      </c>
    </row>
    <row spans="1:2" r="19">
      <c s="4" t="s" r="A19">
        <v>252</v>
      </c>
    </row>
    <row spans="1:2" r="20">
      <c s="4" t="s" r="A20">
        <v>258</v>
      </c>
    </row>
    <row spans="1:2" r="21">
      <c s="3" t="s" r="A21">
        <v>251</v>
      </c>
    </row>
    <row spans="1:2" r="22">
      <c s="4" t="s" r="A22">
        <v>252</v>
      </c>
    </row>
    <row spans="1:2" r="23">
      <c s="4" t="s" r="A23">
        <v>259</v>
      </c>
    </row>
    <row spans="1:2" r="24">
      <c s="3" t="s" r="A24">
        <v>251</v>
      </c>
    </row>
    <row spans="1:2" r="25">
      <c s="4" t="s" r="A25">
        <v>2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60</v>
      </c>
      <c s="2" t="s" r="B1">
        <v>72</v>
      </c>
    </row>
    <row spans="1:3" r="2">
      <c s="2" t="s" r="B2">
        <v>28</v>
      </c>
      <c s="2" t="s" r="C2">
        <v>29</v>
      </c>
    </row>
    <row spans="1:3" r="3">
      <c s="3" t="s" r="A3">
        <v>261</v>
      </c>
    </row>
    <row spans="1:3" r="4">
      <c s="4" t="s" r="A4">
        <v>262</v>
      </c>
      <c s="6" t="n" r="B4">
        <v>933748</v>
      </c>
      <c s="6" t="n" r="C4">
        <v>487832</v>
      </c>
    </row>
    <row spans="1:3" r="5">
      <c s="4" t="s" r="A5">
        <v>263</v>
      </c>
      <c s="6" t="n" r="B5">
        <v>-933848</v>
      </c>
      <c s="5" t="n" r="C5">
        <v>143720</v>
      </c>
    </row>
    <row spans="1:3" r="6">
      <c s="4" t="s" r="A6">
        <v>264</v>
      </c>
      <c s="5" t="n" r="C6">
        <v>559048</v>
      </c>
    </row>
    <row spans="1:3" r="7">
      <c s="4" t="s" r="A7">
        <v>265</v>
      </c>
      <c s="5" t="n" r="C7">
        <v>30588</v>
      </c>
    </row>
    <row spans="1:3" r="8">
      <c s="4" t="s" r="A8">
        <v>262</v>
      </c>
      <c s="5" t="n" r="C8">
        <v>933748</v>
      </c>
    </row>
    <row spans="1:3" r="9">
      <c s="4" t="s" r="A9">
        <v>266</v>
      </c>
    </row>
    <row spans="1:3" r="10">
      <c s="3" t="s" r="A10">
        <v>261</v>
      </c>
    </row>
    <row spans="1:3" r="11">
      <c s="4" t="s" r="A11">
        <v>262</v>
      </c>
      <c s="6" t="n" r="B11">
        <v>933748</v>
      </c>
      <c s="5" t="n" r="C11">
        <v>227521</v>
      </c>
    </row>
    <row spans="1:3" r="12">
      <c s="4" t="s" r="A12">
        <v>263</v>
      </c>
      <c s="6" t="n" r="B12">
        <v>-933848</v>
      </c>
      <c s="5" t="n" r="C12">
        <v>65235</v>
      </c>
    </row>
    <row spans="1:3" r="13">
      <c s="4" t="s" r="A13">
        <v>264</v>
      </c>
      <c s="5" t="n" r="C13">
        <v>756719</v>
      </c>
    </row>
    <row spans="1:3" r="14">
      <c s="4" t="s" r="A14">
        <v>265</v>
      </c>
      <c s="5" t="n" r="C14">
        <v>14843</v>
      </c>
    </row>
    <row spans="1:3" r="15">
      <c s="4" t="s" r="A15">
        <v>262</v>
      </c>
      <c s="5" t="n" r="C15">
        <v>933748</v>
      </c>
    </row>
    <row spans="1:3" r="16">
      <c s="4" t="s" r="A16">
        <v>267</v>
      </c>
    </row>
    <row spans="1:3" r="17">
      <c s="3" t="s" r="A17">
        <v>261</v>
      </c>
    </row>
    <row spans="1:3" r="18">
      <c s="4" t="s" r="A18">
        <v>262</v>
      </c>
      <c s="5" t="n" r="C18">
        <v>260311</v>
      </c>
    </row>
    <row spans="1:3" r="19">
      <c s="4" t="s" r="A19">
        <v>263</v>
      </c>
      <c s="5" t="n" r="C19">
        <v>78385</v>
      </c>
    </row>
    <row spans="1:3" r="20">
      <c s="4" t="s" r="A20">
        <v>264</v>
      </c>
      <c s="5" t="n" r="C20">
        <v>-197671</v>
      </c>
    </row>
    <row spans="1:3" r="21">
      <c s="4" t="s" r="A21">
        <v>265</v>
      </c>
      <c s="6" t="n" r="C21">
        <v>15745</v>
      </c>
    </row>
    <row spans="1:3" r="22">
      <c s="4" t="s" r="A22">
        <v>2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65</v>
      </c>
      <c s="2" t="s" r="B1">
        <v>28</v>
      </c>
      <c s="2" t="s" r="C1">
        <v>29</v>
      </c>
    </row>
    <row spans="1:3" r="2">
      <c s="3" t="s" r="A2">
        <v>66</v>
      </c>
    </row>
    <row spans="1:3" r="3">
      <c s="4" t="s" r="A3">
        <v>67</v>
      </c>
      <c s="7" t="n" r="B3">
        <v>0.0001</v>
      </c>
      <c s="7" t="n" r="C3">
        <v>0.0001</v>
      </c>
    </row>
    <row spans="1:3" r="4">
      <c s="4" t="s" r="A4">
        <v>68</v>
      </c>
      <c s="5" t="n" r="B4">
        <v>250000000</v>
      </c>
      <c s="5" t="n" r="C4">
        <v>250000000</v>
      </c>
    </row>
    <row spans="1:3" r="5">
      <c s="4" t="s" r="A5">
        <v>69</v>
      </c>
      <c s="5" t="n" r="B5">
        <v>35972929</v>
      </c>
      <c s="5" t="n" r="C5">
        <v>7268948</v>
      </c>
    </row>
    <row spans="1:3" r="6">
      <c s="4" t="s" r="A6">
        <v>70</v>
      </c>
      <c s="5" t="n" r="B6">
        <v>35972929</v>
      </c>
      <c s="5" t="n" r="C6">
        <v>7268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26"/>
    <col customWidth="1" max="3" min="3" width="14"/>
  </cols>
  <sheetData>
    <row spans="1:3" r="1">
      <c s="1" t="s" r="A1">
        <v>268</v>
      </c>
      <c s="2" t="s" r="B1">
        <v>72</v>
      </c>
    </row>
    <row spans="1:3" r="2">
      <c s="2" t="s" r="B2">
        <v>28</v>
      </c>
      <c s="2" t="s" r="C2">
        <v>29</v>
      </c>
    </row>
    <row spans="1:3" r="3">
      <c s="4" t="s" r="A3">
        <v>269</v>
      </c>
      <c s="4" t="s" r="B3">
        <v>270</v>
      </c>
    </row>
    <row spans="1:3" r="4">
      <c s="4" t="s" r="A4">
        <v>271</v>
      </c>
      <c s="4" t="s" r="B4">
        <v>272</v>
      </c>
    </row>
    <row spans="1:3" r="5">
      <c s="4" t="s" r="A5">
        <v>273</v>
      </c>
      <c s="8" t="n" r="C5">
        <v>0.26</v>
      </c>
    </row>
    <row spans="1:3" r="6">
      <c s="4" t="s" r="A6">
        <v>83</v>
      </c>
      <c s="6" t="n" r="C6">
        <v>559048</v>
      </c>
    </row>
    <row spans="1:3" r="7">
      <c s="4" t="s" r="A7">
        <v>243</v>
      </c>
    </row>
    <row spans="1:3" r="8">
      <c s="4" t="s" r="A8">
        <v>274</v>
      </c>
      <c s="4" t="s" r="B8">
        <v>275</v>
      </c>
    </row>
    <row spans="1:3" r="9">
      <c s="4" t="s" r="A9">
        <v>276</v>
      </c>
      <c s="4" t="s" r="B9">
        <v>277</v>
      </c>
    </row>
    <row spans="1:3" r="10">
      <c s="4" t="s" r="A10">
        <v>246</v>
      </c>
    </row>
    <row spans="1:3" r="11">
      <c s="4" t="s" r="A11">
        <v>274</v>
      </c>
      <c s="4" t="s" r="B11">
        <v>278</v>
      </c>
    </row>
    <row spans="1:3" r="12">
      <c s="4" t="s" r="A12">
        <v>276</v>
      </c>
      <c s="4" t="s" r="B12">
        <v>2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0</v>
      </c>
      <c s="2" t="s" r="B1">
        <v>28</v>
      </c>
      <c s="2" t="s" r="C1">
        <v>29</v>
      </c>
    </row>
    <row spans="1:3" r="2">
      <c s="3" t="s" r="A2">
        <v>281</v>
      </c>
    </row>
    <row spans="1:3" r="3">
      <c s="4" t="s" r="A3">
        <v>282</v>
      </c>
      <c s="6" t="n" r="B3">
        <v>983478</v>
      </c>
      <c s="6" t="n" r="C3">
        <v>45837</v>
      </c>
    </row>
    <row spans="1:3" r="4">
      <c s="4" t="s" r="A4">
        <v>283</v>
      </c>
      <c s="5" t="n" r="B4">
        <v>-69836</v>
      </c>
      <c s="5" t="n" r="C4">
        <v>-915</v>
      </c>
    </row>
    <row spans="1:3" r="5">
      <c s="4" t="s" r="A5">
        <v>284</v>
      </c>
      <c s="5" t="n" r="B5">
        <v>913642</v>
      </c>
      <c s="6" t="n" r="C5">
        <v>44922</v>
      </c>
    </row>
    <row spans="1:3" r="6">
      <c s="4" t="s" r="A6">
        <v>285</v>
      </c>
    </row>
    <row spans="1:3" r="7">
      <c s="3" t="s" r="A7">
        <v>281</v>
      </c>
    </row>
    <row spans="1:3" r="8">
      <c s="4" t="s" r="A8">
        <v>282</v>
      </c>
      <c s="5" t="n" r="B8">
        <v>136302</v>
      </c>
    </row>
    <row spans="1:3" r="9">
      <c s="4" t="s" r="A9">
        <v>286</v>
      </c>
    </row>
    <row spans="1:3" r="10">
      <c s="3" t="s" r="A10">
        <v>281</v>
      </c>
    </row>
    <row spans="1:3" r="11">
      <c s="4" t="s" r="A11">
        <v>282</v>
      </c>
      <c s="5" t="n" r="B11">
        <v>620479</v>
      </c>
      <c s="6" t="n" r="C11">
        <v>45837</v>
      </c>
    </row>
    <row spans="1:3" r="12">
      <c s="4" t="s" r="A12">
        <v>287</v>
      </c>
    </row>
    <row spans="1:3" r="13">
      <c s="3" t="s" r="A13">
        <v>281</v>
      </c>
    </row>
    <row spans="1:3" r="14">
      <c s="4" t="s" r="A14">
        <v>282</v>
      </c>
      <c s="6" t="n" r="B14">
        <v>226697</v>
      </c>
    </row>
    <row spans="1:3" r="15">
      <c s="4" t="s" r="A15">
        <v>288</v>
      </c>
    </row>
    <row spans="1:3" r="16">
      <c s="3" t="s" r="A16">
        <v>281</v>
      </c>
    </row>
    <row spans="1:3" r="17">
      <c s="4" t="s" r="A17">
        <v>2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6"/>
  </cols>
  <sheetData>
    <row spans="1:2" r="1">
      <c s="1" t="s" r="A1">
        <v>289</v>
      </c>
      <c s="2" t="s" r="B1">
        <v>72</v>
      </c>
    </row>
    <row spans="1:2" r="2">
      <c s="2" t="s" r="B2">
        <v>28</v>
      </c>
    </row>
    <row spans="1:2" r="3">
      <c s="3" t="s" r="A3">
        <v>174</v>
      </c>
    </row>
    <row spans="1:2" r="4">
      <c s="4" t="s" r="A4">
        <v>290</v>
      </c>
      <c s="4" t="s"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s="1" t="s" r="A1">
        <v>292</v>
      </c>
      <c s="2" t="s" r="B1">
        <v>72</v>
      </c>
    </row>
    <row spans="1:4" r="2">
      <c s="2" t="s" r="B2">
        <v>28</v>
      </c>
      <c s="2" t="s" r="C2">
        <v>29</v>
      </c>
      <c s="2" t="s" r="D2">
        <v>120</v>
      </c>
    </row>
    <row spans="1:4" r="3">
      <c s="3" t="s" r="A3">
        <v>177</v>
      </c>
    </row>
    <row spans="1:4" r="4">
      <c s="4" t="s" r="A4">
        <v>293</v>
      </c>
      <c s="6" t="n" r="B4">
        <v>-2669517</v>
      </c>
      <c s="6" t="n" r="C4">
        <v>-229000</v>
      </c>
      <c s="6" t="n" r="D4">
        <v>-205000</v>
      </c>
    </row>
    <row spans="1:4" r="5">
      <c s="3" t="s" r="A5">
        <v>294</v>
      </c>
    </row>
    <row spans="1:4" r="6">
      <c s="4" t="s" r="A6">
        <v>295</v>
      </c>
      <c s="5" t="n" r="B6">
        <v>-3058</v>
      </c>
      <c s="5" t="n" r="C6">
        <v>145000</v>
      </c>
      <c s="5" t="n" r="D6">
        <v>22000</v>
      </c>
    </row>
    <row spans="1:4" r="7">
      <c s="4" t="s" r="A7">
        <v>296</v>
      </c>
      <c s="6" t="n" r="B7">
        <v>2672575</v>
      </c>
      <c s="5" t="n" r="C7">
        <v>91000</v>
      </c>
      <c s="5" t="n" r="D7">
        <v>198000</v>
      </c>
    </row>
    <row spans="1:4" r="8">
      <c s="4" t="s" r="A8">
        <v>297</v>
      </c>
      <c s="6" t="n" r="C8">
        <v>-7000</v>
      </c>
      <c s="6" t="n" r="D8">
        <v>-15000</v>
      </c>
    </row>
    <row spans="1:4" r="9">
      <c s="4" t="s" r="A9">
        <v>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298</v>
      </c>
      <c s="2" t="s" r="B1">
        <v>28</v>
      </c>
      <c s="2" t="s" r="C1">
        <v>29</v>
      </c>
    </row>
    <row spans="1:3" r="2">
      <c s="3" t="s" r="A2">
        <v>299</v>
      </c>
    </row>
    <row spans="1:3" r="3">
      <c s="4" t="s" r="A3">
        <v>300</v>
      </c>
      <c s="6" t="n" r="B3">
        <v>3080750</v>
      </c>
      <c s="6" t="n" r="C3">
        <v>1674000</v>
      </c>
    </row>
    <row spans="1:3" r="4">
      <c s="4" t="s" r="A4">
        <v>301</v>
      </c>
      <c s="5" t="n" r="B4">
        <v>-125507</v>
      </c>
    </row>
    <row spans="1:3" r="5">
      <c s="4" t="s" r="A5">
        <v>302</v>
      </c>
      <c s="5" t="n" r="B5">
        <v>1391032</v>
      </c>
    </row>
    <row spans="1:3" r="6">
      <c s="4" t="s" r="A6">
        <v>303</v>
      </c>
      <c s="5" t="n" r="B6">
        <v>4346575</v>
      </c>
      <c s="6" t="n" r="C6">
        <v>1674000</v>
      </c>
    </row>
    <row spans="1:3" r="7">
      <c s="4" t="s" r="A7">
        <v>304</v>
      </c>
      <c s="6" t="n" r="B7">
        <v>-4346575</v>
      </c>
      <c s="6" t="n" r="C7">
        <v>-1674000</v>
      </c>
    </row>
    <row spans="1:3" r="8">
      <c s="4" t="s" r="A8">
        <v>3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t="s" r="A1">
        <v>306</v>
      </c>
      <c s="2" t="s" r="B1">
        <v>72</v>
      </c>
    </row>
    <row spans="1:3" r="2">
      <c s="2" t="s" r="B2">
        <v>28</v>
      </c>
      <c s="2" t="s" r="C2">
        <v>29</v>
      </c>
    </row>
    <row spans="1:3" r="3">
      <c s="3" t="s" r="A3">
        <v>307</v>
      </c>
    </row>
    <row spans="1:3" r="4">
      <c s="4" t="s" r="A4">
        <v>262</v>
      </c>
      <c s="6" t="n" r="B4">
        <v>1262441</v>
      </c>
      <c s="6" t="n" r="C4">
        <v>442750</v>
      </c>
    </row>
    <row spans="1:3" r="5">
      <c s="4" t="s" r="A5">
        <v>308</v>
      </c>
      <c s="5" t="n" r="B5">
        <v>30000</v>
      </c>
    </row>
    <row spans="1:3" r="6">
      <c s="4" t="s" r="A6">
        <v>309</v>
      </c>
      <c s="6" t="n" r="B6">
        <v>-1262441</v>
      </c>
      <c s="5" t="n" r="C6">
        <v>-114057</v>
      </c>
    </row>
    <row spans="1:3" r="7">
      <c s="4" t="s" r="A7">
        <v>262</v>
      </c>
      <c s="5" t="n" r="C7">
        <v>1262441</v>
      </c>
    </row>
    <row spans="1:3" r="8">
      <c s="3" t="s" r="A8">
        <v>310</v>
      </c>
    </row>
    <row spans="1:3" r="9">
      <c s="4" t="s" r="A9">
        <v>262</v>
      </c>
      <c s="6" t="n" r="B9">
        <v>252304</v>
      </c>
      <c s="5" t="n" r="C9">
        <v>208088</v>
      </c>
    </row>
    <row spans="1:3" r="10">
      <c s="4" t="s" r="A10">
        <v>45</v>
      </c>
      <c s="5" t="n" r="C10">
        <v>44216</v>
      </c>
    </row>
    <row spans="1:3" r="11">
      <c s="4" t="s" r="A11">
        <v>262</v>
      </c>
      <c s="6" t="n" r="B11">
        <v>230</v>
      </c>
      <c s="6" t="n" r="C11">
        <v>2523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t="s" r="A1">
        <v>311</v>
      </c>
      <c s="2" t="s" r="B1">
        <v>72</v>
      </c>
    </row>
    <row spans="1:4" r="2">
      <c s="2" t="s" r="B2">
        <v>28</v>
      </c>
      <c s="2" t="s" r="C2">
        <v>29</v>
      </c>
      <c s="2" t="s" r="D2">
        <v>120</v>
      </c>
    </row>
    <row spans="1:4" r="3">
      <c s="4" t="s" r="A3">
        <v>312</v>
      </c>
      <c s="5" t="n" r="B3">
        <v>21843256</v>
      </c>
      <c s="5" t="n" r="C3">
        <v>2960000</v>
      </c>
      <c s="5" t="n" r="D3">
        <v>12364766</v>
      </c>
    </row>
    <row spans="1:4" r="4">
      <c s="4" t="s" r="A4">
        <v>313</v>
      </c>
      <c s="5" t="n" r="B4">
        <v>19915446</v>
      </c>
      <c s="5" t="n" r="C4">
        <v>2960000</v>
      </c>
    </row>
    <row spans="1:4" r="5">
      <c s="4" t="s" r="A5">
        <v>314</v>
      </c>
      <c s="5" t="n" r="B5">
        <v>-1032190</v>
      </c>
    </row>
    <row spans="1:4" r="6">
      <c s="4" t="s" r="A6">
        <v>315</v>
      </c>
      <c s="5" t="n" r="C6">
        <v>-12364766</v>
      </c>
    </row>
    <row spans="1:4" r="7">
      <c s="4" t="s" r="A7">
        <v>246</v>
      </c>
    </row>
    <row spans="1:4" r="8">
      <c s="4" t="s" r="A8">
        <v>316</v>
      </c>
      <c s="6" t="n" r="C8">
        <v>1</v>
      </c>
      <c s="8" t="n" r="D8">
        <v>0.1</v>
      </c>
    </row>
    <row spans="1:4" r="9">
      <c s="4" t="s" r="A9">
        <v>317</v>
      </c>
      <c s="8" t="n" r="B9">
        <v>0.55</v>
      </c>
      <c s="5" t="n" r="C9">
        <v>1</v>
      </c>
    </row>
    <row spans="1:4" r="10">
      <c s="4" t="s" r="A10">
        <v>318</v>
      </c>
      <c s="9" t="n" r="B10">
        <v>0.2</v>
      </c>
    </row>
    <row spans="1:4" r="11">
      <c s="4" t="s" r="A11">
        <v>243</v>
      </c>
    </row>
    <row spans="1:4" r="12">
      <c s="4" t="s" r="A12">
        <v>316</v>
      </c>
      <c s="5" t="n" r="C12">
        <v>2</v>
      </c>
      <c s="8" t="n" r="D12">
        <v>0.15</v>
      </c>
    </row>
    <row spans="1:4" r="13">
      <c s="4" t="s" r="A13">
        <v>317</v>
      </c>
      <c s="5" t="n" r="B13">
        <v>2</v>
      </c>
      <c s="6" t="n" r="C13">
        <v>2</v>
      </c>
    </row>
    <row spans="1:4" r="14">
      <c s="4" t="s" r="A14">
        <v>318</v>
      </c>
      <c s="8" t="n" r="B14">
        <v>0.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s="1" t="s" r="A1">
        <v>319</v>
      </c>
      <c s="2" t="s" r="B1">
        <v>72</v>
      </c>
    </row>
    <row spans="1:3" r="2">
      <c s="2" t="s" r="B2">
        <v>28</v>
      </c>
      <c s="2" t="s" r="C2">
        <v>29</v>
      </c>
    </row>
    <row spans="1:3" r="3">
      <c s="4" t="s" r="A3">
        <v>273</v>
      </c>
      <c s="8" t="n" r="C3">
        <v>0.26</v>
      </c>
    </row>
    <row spans="1:3" r="4">
      <c s="4" t="s" r="A4">
        <v>266</v>
      </c>
    </row>
    <row spans="1:3" r="5">
      <c s="4" t="s" r="A5">
        <v>320</v>
      </c>
      <c s="4" t="s" r="B5">
        <v>321</v>
      </c>
    </row>
    <row spans="1:3" r="6">
      <c s="4" t="s" r="A6">
        <v>273</v>
      </c>
      <c s="8" t="n" r="B6">
        <v>0.01</v>
      </c>
      <c s="8" t="n" r="C6">
        <v>0.26</v>
      </c>
    </row>
    <row spans="1:3" r="7">
      <c s="4" t="s" r="A7">
        <v>322</v>
      </c>
      <c s="4" t="s" r="B7">
        <v>323</v>
      </c>
      <c s="4" t="s" r="C7">
        <v>3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s="1" t="s" r="A1">
        <v>324</v>
      </c>
      <c s="2" t="s" r="B1">
        <v>325</v>
      </c>
    </row>
    <row spans="1:2" r="2">
      <c s="4" t="s" r="A2">
        <v>326</v>
      </c>
      <c s="6" t="n" r="B2">
        <v>29721</v>
      </c>
    </row>
    <row spans="1:2" r="3">
      <c s="4" t="s" r="A3">
        <v>327</v>
      </c>
      <c s="5" t="n" r="B3">
        <v>3745</v>
      </c>
    </row>
    <row spans="1:2" r="4">
      <c s="4" t="s" r="A4">
        <v>1</v>
      </c>
      <c s="6" t="n" r="B4">
        <v>334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Q65"/>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0"/>
    <col customWidth="1" max="5" min="5" width="37"/>
    <col customWidth="1" max="6" min="6" width="21"/>
    <col customWidth="1" max="7" min="7" width="20"/>
    <col customWidth="1" max="8" min="8" width="27"/>
    <col customWidth="1" max="9" min="9" width="20"/>
    <col customWidth="1" max="10" min="10" width="30"/>
    <col customWidth="1" max="11" min="11" width="30"/>
    <col customWidth="1" max="12" min="12" width="27"/>
    <col customWidth="1" max="13" min="13" width="37"/>
    <col customWidth="1" max="14" min="14" width="30"/>
    <col customWidth="1" max="15" min="15" width="37"/>
    <col customWidth="1" max="16" min="16" width="37"/>
    <col customWidth="1" max="17" min="17" width="30"/>
  </cols>
  <sheetData>
    <row spans="1:17" r="1">
      <c s="1" t="s" r="A1">
        <v>328</v>
      </c>
      <c s="2" t="s" r="B1">
        <v>329</v>
      </c>
      <c s="2" t="s" r="C1">
        <v>330</v>
      </c>
      <c s="2" t="s" r="D1">
        <v>331</v>
      </c>
      <c s="2" t="s" r="E1">
        <v>332</v>
      </c>
      <c s="2" t="s" r="F1">
        <v>333</v>
      </c>
      <c s="2" t="s" r="G1">
        <v>334</v>
      </c>
      <c s="2" t="s" r="H1">
        <v>335</v>
      </c>
      <c s="2" t="s" r="I1">
        <v>336</v>
      </c>
      <c s="2" t="s" r="J1">
        <v>337</v>
      </c>
      <c s="2" t="s" r="K1">
        <v>338</v>
      </c>
      <c s="2" t="s" r="L1">
        <v>339</v>
      </c>
      <c s="2" t="s" r="M1">
        <v>330</v>
      </c>
      <c s="2" t="s" r="N1">
        <v>340</v>
      </c>
      <c s="2" t="s" r="O1">
        <v>341</v>
      </c>
      <c s="2" t="s" r="P1">
        <v>342</v>
      </c>
      <c s="2" t="s" r="Q1">
        <v>343</v>
      </c>
    </row>
    <row spans="1:17" r="2">
      <c s="4" t="s" r="A2">
        <v>344</v>
      </c>
      <c s="6" t="n" r="O2">
        <v>4461887</v>
      </c>
      <c s="6" t="n" r="P2">
        <v>740000</v>
      </c>
    </row>
    <row spans="1:17" r="3">
      <c s="4" t="s" r="A3">
        <v>345</v>
      </c>
    </row>
    <row spans="1:17" r="4">
      <c s="4" t="s" r="A4">
        <v>346</v>
      </c>
      <c s="5" t="n" r="I4">
        <v>12500000</v>
      </c>
    </row>
    <row spans="1:17" r="5">
      <c s="4" t="s" r="A5">
        <v>347</v>
      </c>
      <c s="5" t="n" r="I5">
        <v>4500000</v>
      </c>
    </row>
    <row spans="1:17" r="6">
      <c s="4" t="s" r="A6">
        <v>348</v>
      </c>
      <c s="5" t="n" r="I6">
        <v>4000000</v>
      </c>
    </row>
    <row spans="1:17" r="7">
      <c s="4" t="s" r="A7">
        <v>349</v>
      </c>
      <c s="5" t="n" r="I7">
        <v>1000000</v>
      </c>
    </row>
    <row spans="1:17" r="8">
      <c s="4" t="s" r="A8">
        <v>350</v>
      </c>
    </row>
    <row spans="1:17" r="9">
      <c s="4" t="s" r="A9">
        <v>351</v>
      </c>
      <c s="8" t="n" r="C9">
        <v>0.2</v>
      </c>
      <c s="8" t="n" r="D9">
        <v>0.2</v>
      </c>
      <c s="8" t="n" r="M9">
        <v>0.2</v>
      </c>
    </row>
    <row spans="1:17" r="10">
      <c s="4" t="s" r="A10">
        <v>352</v>
      </c>
      <c s="5" t="n" r="D10">
        <v>9010138</v>
      </c>
    </row>
    <row spans="1:17" r="11">
      <c s="4" t="s" r="A11">
        <v>353</v>
      </c>
      <c s="5" t="n" r="C11">
        <v>9010138</v>
      </c>
      <c s="5" t="n" r="D11">
        <v>9010138</v>
      </c>
      <c s="5" t="n" r="M11">
        <v>9010138</v>
      </c>
    </row>
    <row spans="1:17" r="12">
      <c s="4" t="s" r="A12">
        <v>354</v>
      </c>
    </row>
    <row spans="1:17" r="13">
      <c s="4" t="s" r="A13">
        <v>352</v>
      </c>
      <c s="5" t="n" r="O13">
        <v>5450000</v>
      </c>
    </row>
    <row spans="1:17" r="14">
      <c s="4" t="s" r="A14">
        <v>355</v>
      </c>
      <c s="5" t="n" r="O14">
        <v>1500000</v>
      </c>
    </row>
    <row spans="1:17" r="15">
      <c s="4" t="s" r="A15">
        <v>356</v>
      </c>
    </row>
    <row spans="1:17" r="16">
      <c s="4" t="s" r="A16">
        <v>352</v>
      </c>
      <c s="5" t="n" r="O16">
        <v>150000</v>
      </c>
    </row>
    <row spans="1:17" r="17">
      <c s="4" t="s" r="A17">
        <v>357</v>
      </c>
    </row>
    <row spans="1:17" r="18">
      <c s="4" t="s" r="A18">
        <v>352</v>
      </c>
      <c s="5" t="n" r="H18">
        <v>3000000</v>
      </c>
      <c s="5" t="n" r="J18">
        <v>3000000</v>
      </c>
    </row>
    <row spans="1:17" r="19">
      <c s="4" t="s" r="A19">
        <v>355</v>
      </c>
      <c s="5" t="n" r="B19">
        <v>3000000</v>
      </c>
    </row>
    <row spans="1:17" r="20">
      <c s="4" t="s" r="A20">
        <v>344</v>
      </c>
      <c s="6" t="n" r="H20">
        <v>1000000</v>
      </c>
    </row>
    <row spans="1:17" r="21">
      <c s="4" t="s" r="A21">
        <v>358</v>
      </c>
    </row>
    <row spans="1:17" r="22">
      <c s="4" t="s" r="A22">
        <v>346</v>
      </c>
      <c s="5" t="n" r="F22">
        <v>600000</v>
      </c>
      <c s="5" t="n" r="G22">
        <v>4980000</v>
      </c>
    </row>
    <row spans="1:17" r="23">
      <c s="4" t="s" r="A23">
        <v>347</v>
      </c>
      <c s="5" t="n" r="I23">
        <v>4000000</v>
      </c>
    </row>
    <row spans="1:17" r="24">
      <c s="4" t="s" r="A24">
        <v>359</v>
      </c>
      <c s="5" t="n" r="F24">
        <v>8500000</v>
      </c>
    </row>
    <row spans="1:17" r="25">
      <c s="4" t="s" r="A25">
        <v>360</v>
      </c>
      <c s="5" t="n" r="F25">
        <v>18</v>
      </c>
    </row>
    <row spans="1:17" r="26">
      <c s="4" t="s" r="A26">
        <v>361</v>
      </c>
    </row>
    <row spans="1:17" r="27">
      <c s="4" t="s" r="A27">
        <v>352</v>
      </c>
      <c s="5" t="n" r="E27">
        <v>2820000</v>
      </c>
    </row>
    <row spans="1:17" r="28">
      <c s="4" t="s" r="A28">
        <v>344</v>
      </c>
      <c s="6" t="n" r="E28">
        <v>592200</v>
      </c>
    </row>
    <row spans="1:17" r="29">
      <c s="4" t="s" r="A29">
        <v>362</v>
      </c>
      <c s="8" t="n" r="E29">
        <v>0.21</v>
      </c>
    </row>
    <row spans="1:17" r="30">
      <c s="4" t="s" r="A30">
        <v>363</v>
      </c>
    </row>
    <row spans="1:17" r="31">
      <c s="4" t="s" r="A31">
        <v>352</v>
      </c>
      <c s="5" t="n" r="M31">
        <v>2442023</v>
      </c>
    </row>
    <row spans="1:17" r="32">
      <c s="4" t="s" r="A32">
        <v>344</v>
      </c>
      <c s="6" t="n" r="M32">
        <v>512825</v>
      </c>
    </row>
    <row spans="1:17" r="33">
      <c s="4" t="s" r="A33">
        <v>362</v>
      </c>
      <c s="8" t="n" r="C33">
        <v>0.21</v>
      </c>
      <c s="8" t="n" r="D33">
        <v>0.21</v>
      </c>
      <c s="8" t="n" r="M33">
        <v>0.21</v>
      </c>
    </row>
    <row spans="1:17" r="34">
      <c s="4" t="s" r="A34">
        <v>364</v>
      </c>
    </row>
    <row spans="1:17" r="35">
      <c s="4" t="s" r="A35">
        <v>352</v>
      </c>
      <c s="5" t="n" r="L35">
        <v>1818750</v>
      </c>
    </row>
    <row spans="1:17" r="36">
      <c s="4" t="s" r="A36">
        <v>344</v>
      </c>
      <c s="6" t="n" r="L36">
        <v>528750</v>
      </c>
    </row>
    <row spans="1:17" r="37">
      <c s="4" t="s" r="A37">
        <v>365</v>
      </c>
    </row>
    <row spans="1:17" r="38">
      <c s="4" t="s" r="A38">
        <v>351</v>
      </c>
      <c s="6" t="n" r="J38">
        <v>2</v>
      </c>
      <c s="6" t="n" r="O38">
        <v>2</v>
      </c>
    </row>
    <row spans="1:17" r="39">
      <c s="4" t="s" r="A39">
        <v>366</v>
      </c>
      <c s="9" t="n" r="J39">
        <v>0.2</v>
      </c>
      <c s="8" t="n" r="O39">
        <v>0.2</v>
      </c>
    </row>
    <row spans="1:17" r="40">
      <c s="4" t="s" r="A40">
        <v>367</v>
      </c>
    </row>
    <row spans="1:17" r="41">
      <c s="4" t="s" r="A41">
        <v>351</v>
      </c>
      <c s="8" t="n" r="C41">
        <v>0.2</v>
      </c>
      <c s="8" t="n" r="D41">
        <v>0.2</v>
      </c>
      <c s="8" t="n" r="M41">
        <v>0.2</v>
      </c>
      <c s="6" t="n" r="P41">
        <v>2</v>
      </c>
      <c s="8" t="n" r="Q41">
        <v>0.01</v>
      </c>
    </row>
    <row spans="1:17" r="42">
      <c s="4" t="s" r="A42">
        <v>352</v>
      </c>
      <c s="5" t="n" r="C42">
        <v>2748115</v>
      </c>
      <c s="5" t="n" r="M42">
        <v>5600000</v>
      </c>
    </row>
    <row spans="1:17" r="43">
      <c s="4" t="s" r="A43">
        <v>353</v>
      </c>
      <c s="5" t="n" r="Q43">
        <v>4000000</v>
      </c>
    </row>
    <row spans="1:17" r="44">
      <c s="4" t="s" r="A44">
        <v>344</v>
      </c>
      <c s="6" t="n" r="C44">
        <v>549623</v>
      </c>
    </row>
    <row spans="1:17" r="45">
      <c s="4" t="s" r="A45">
        <v>368</v>
      </c>
    </row>
    <row spans="1:17" r="46">
      <c s="4" t="s" r="A46">
        <v>352</v>
      </c>
      <c s="5" t="n" r="C46">
        <v>1000000</v>
      </c>
    </row>
    <row spans="1:17" r="47">
      <c s="4" t="s" r="A47">
        <v>369</v>
      </c>
    </row>
    <row spans="1:17" r="48">
      <c s="4" t="s" r="A48">
        <v>370</v>
      </c>
      <c s="4" t="s" r="B48">
        <v>371</v>
      </c>
      <c s="4" t="s" r="O48">
        <v>371</v>
      </c>
    </row>
    <row spans="1:17" r="49">
      <c s="4" t="s" r="A49">
        <v>351</v>
      </c>
      <c s="8" t="n" r="B49">
        <v>0.45</v>
      </c>
      <c s="8" t="n" r="J49">
        <v>0.45</v>
      </c>
      <c s="8" t="n" r="O49">
        <v>0.45</v>
      </c>
    </row>
    <row spans="1:17" r="50">
      <c s="4" t="s" r="A50">
        <v>353</v>
      </c>
      <c s="5" t="n" r="B50">
        <v>5000000</v>
      </c>
    </row>
    <row spans="1:17" r="51">
      <c s="4" t="s" r="A51">
        <v>372</v>
      </c>
    </row>
    <row spans="1:17" r="52">
      <c s="4" t="s" r="A52">
        <v>373</v>
      </c>
      <c s="5" t="n" r="K52">
        <v>4520000</v>
      </c>
      <c s="5" t="n" r="P52">
        <v>1480000</v>
      </c>
    </row>
    <row spans="1:17" r="53">
      <c s="4" t="s" r="A53">
        <v>374</v>
      </c>
      <c s="5" t="n" r="K53">
        <v>1</v>
      </c>
      <c s="5" t="n" r="N53">
        <v>1</v>
      </c>
      <c s="5" t="n" r="P53">
        <v>1</v>
      </c>
    </row>
    <row spans="1:17" r="54">
      <c s="4" t="s" r="A54">
        <v>375</v>
      </c>
      <c s="8" t="n" r="K54">
        <v>0.5</v>
      </c>
      <c s="8" t="n" r="N54">
        <v>0.5</v>
      </c>
      <c s="8" t="n" r="P54">
        <v>0.5</v>
      </c>
    </row>
    <row spans="1:17" r="55">
      <c s="4" t="s" r="A55">
        <v>352</v>
      </c>
      <c s="5" t="n" r="N55">
        <v>9937720</v>
      </c>
    </row>
    <row spans="1:17" r="56">
      <c s="4" t="s" r="A56">
        <v>376</v>
      </c>
    </row>
    <row spans="1:17" r="57">
      <c s="4" t="s" r="A57">
        <v>377</v>
      </c>
      <c s="5" t="n" r="K57">
        <v>1</v>
      </c>
      <c s="5" t="n" r="N57">
        <v>1</v>
      </c>
      <c s="5" t="n" r="P57">
        <v>1</v>
      </c>
    </row>
    <row spans="1:17" r="58">
      <c s="4" t="s" r="A58">
        <v>370</v>
      </c>
      <c s="4" t="s" r="K58">
        <v>371</v>
      </c>
      <c s="4" t="s" r="N58">
        <v>371</v>
      </c>
      <c s="4" t="s" r="P58">
        <v>371</v>
      </c>
    </row>
    <row spans="1:17" r="59">
      <c s="4" t="s" r="A59">
        <v>351</v>
      </c>
      <c s="6" t="n" r="K59">
        <v>1</v>
      </c>
      <c s="6" t="n" r="N59">
        <v>1</v>
      </c>
      <c s="6" t="n" r="P59">
        <v>1</v>
      </c>
    </row>
    <row spans="1:17" r="60">
      <c s="4" t="s" r="A60">
        <v>353</v>
      </c>
      <c s="5" t="n" r="N60">
        <v>10937720</v>
      </c>
    </row>
    <row spans="1:17" r="61">
      <c s="4" t="s" r="A61">
        <v>378</v>
      </c>
    </row>
    <row spans="1:17" r="62">
      <c s="4" t="s" r="A62">
        <v>377</v>
      </c>
      <c s="5" t="n" r="K62">
        <v>1</v>
      </c>
      <c s="5" t="n" r="N62">
        <v>1</v>
      </c>
      <c s="5" t="n" r="P62">
        <v>1</v>
      </c>
    </row>
    <row spans="1:17" r="63">
      <c s="4" t="s" r="A63">
        <v>370</v>
      </c>
      <c s="4" t="s" r="K63">
        <v>379</v>
      </c>
      <c s="4" t="s" r="N63">
        <v>379</v>
      </c>
      <c s="4" t="s" r="P63">
        <v>379</v>
      </c>
    </row>
    <row spans="1:17" r="64">
      <c s="4" t="s" r="A64">
        <v>351</v>
      </c>
      <c s="6" t="n" r="K64">
        <v>2</v>
      </c>
      <c s="6" t="n" r="N64">
        <v>2</v>
      </c>
      <c s="6" t="n" r="P64">
        <v>2</v>
      </c>
    </row>
    <row spans="1:17" r="65">
      <c s="4" t="s" r="A65">
        <v>353</v>
      </c>
      <c s="5" t="n" r="N65">
        <v>109377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71</v>
      </c>
      <c s="2" t="s" r="B1">
        <v>72</v>
      </c>
    </row>
    <row spans="1:3" r="2">
      <c s="2" t="s" r="B2">
        <v>28</v>
      </c>
      <c s="2" t="s" r="C2">
        <v>29</v>
      </c>
    </row>
    <row spans="1:3" r="3">
      <c s="3" t="s" r="A3">
        <v>73</v>
      </c>
    </row>
    <row spans="1:3" r="4">
      <c s="4" t="s" r="A4">
        <v>74</v>
      </c>
    </row>
    <row spans="1:3" r="5">
      <c s="4" t="s" r="A5">
        <v>75</v>
      </c>
    </row>
    <row spans="1:3" r="6">
      <c s="4" t="s" r="A6">
        <v>76</v>
      </c>
    </row>
    <row spans="1:3" r="7">
      <c s="4" t="s" r="A7">
        <v>77</v>
      </c>
      <c s="6" t="n" r="B7">
        <v>7973850</v>
      </c>
      <c s="6" t="n" r="C7">
        <v>187760</v>
      </c>
    </row>
    <row spans="1:3" r="8">
      <c s="4" t="s" r="A8">
        <v>78</v>
      </c>
    </row>
    <row spans="1:3" r="9">
      <c s="4" t="s" r="A9">
        <v>79</v>
      </c>
      <c s="6" t="n" r="B9">
        <v>7973850</v>
      </c>
      <c s="6" t="n" r="C9">
        <v>-187760</v>
      </c>
    </row>
    <row spans="1:3" r="10">
      <c s="3" t="s" r="A10">
        <v>80</v>
      </c>
    </row>
    <row spans="1:3" r="11">
      <c s="4" t="s" r="A11">
        <v>81</v>
      </c>
      <c s="5" t="n" r="C11">
        <v>65235</v>
      </c>
    </row>
    <row spans="1:3" r="12">
      <c s="4" t="s" r="A12">
        <v>82</v>
      </c>
      <c s="5" t="n" r="C12">
        <v>78385</v>
      </c>
    </row>
    <row spans="1:3" r="13">
      <c s="4" t="s" r="A13">
        <v>83</v>
      </c>
      <c s="5" t="n" r="C13">
        <v>-559048</v>
      </c>
    </row>
    <row spans="1:3" r="14">
      <c s="4" t="s" r="A14">
        <v>84</v>
      </c>
      <c s="6" t="n" r="B14">
        <v>-230</v>
      </c>
      <c s="6" t="n" r="C14">
        <v>-52766</v>
      </c>
    </row>
    <row spans="1:3" r="15">
      <c s="4" t="s" r="A15">
        <v>85</v>
      </c>
      <c s="5" t="n" r="B15">
        <v>365</v>
      </c>
    </row>
    <row spans="1:3" r="16">
      <c s="4" t="s" r="A16">
        <v>86</v>
      </c>
      <c s="5" t="n" r="B16">
        <v>135</v>
      </c>
      <c s="6" t="n" r="C16">
        <v>-468194</v>
      </c>
    </row>
    <row spans="1:3" r="17">
      <c s="4" t="s" r="A17">
        <v>87</v>
      </c>
      <c s="5" t="n" r="B17">
        <v>-7973715</v>
      </c>
      <c s="6" t="n" r="C17">
        <v>-655954</v>
      </c>
    </row>
    <row spans="1:3" r="18">
      <c s="4" t="s" r="A18">
        <v>88</v>
      </c>
      <c s="5" t="n" r="B18">
        <v>-250960</v>
      </c>
    </row>
    <row spans="1:3" r="19">
      <c s="4" t="s" r="A19">
        <v>89</v>
      </c>
      <c s="6" t="n" r="B19">
        <v>-7722755</v>
      </c>
      <c s="6" t="n" r="C19">
        <v>-655954</v>
      </c>
    </row>
    <row spans="1:3" r="20">
      <c s="4" t="s" r="A20">
        <v>90</v>
      </c>
      <c s="5" t="n" r="B20">
        <v>29520288</v>
      </c>
      <c s="5" t="n" r="C20">
        <v>940723</v>
      </c>
    </row>
    <row spans="1:3" r="21">
      <c s="4" t="s" r="A21">
        <v>91</v>
      </c>
      <c s="8" t="n" r="B21">
        <v>-0.26</v>
      </c>
      <c s="8" t="n" r="C21">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380</v>
      </c>
      <c s="2" t="s" r="B1">
        <v>381</v>
      </c>
      <c s="2" t="s" r="C1">
        <v>382</v>
      </c>
      <c s="2" t="s" r="D1">
        <v>383</v>
      </c>
      <c s="2" t="s" r="E1">
        <v>384</v>
      </c>
      <c s="2" t="s" r="F1">
        <v>28</v>
      </c>
      <c s="2" t="s" r="G1">
        <v>385</v>
      </c>
      <c s="2" t="s" r="H1">
        <v>28</v>
      </c>
      <c s="2" t="s" r="I1">
        <v>29</v>
      </c>
      <c s="2" t="s" r="J1">
        <v>120</v>
      </c>
    </row>
    <row spans="1:10" r="2">
      <c s="4" t="s" r="A2">
        <v>386</v>
      </c>
      <c s="6" t="n" r="H2">
        <v>4461887</v>
      </c>
      <c s="6" t="n" r="I2">
        <v>740000</v>
      </c>
    </row>
    <row spans="1:10" r="3">
      <c s="4" t="s" r="A3">
        <v>387</v>
      </c>
      <c s="5" t="n" r="H3">
        <v>1000000</v>
      </c>
      <c s="5" t="n" r="I3">
        <v>6014000</v>
      </c>
    </row>
    <row spans="1:10" r="4">
      <c s="4" t="s" r="A4">
        <v>388</v>
      </c>
      <c s="6" t="n" r="G4">
        <v>1262441</v>
      </c>
      <c s="6" t="n" r="H4">
        <v>1263037</v>
      </c>
      <c s="6" t="n" r="I4">
        <v>114057</v>
      </c>
      <c s="6" t="n" r="J4">
        <v>114057</v>
      </c>
    </row>
    <row spans="1:10" r="5">
      <c s="4" t="s" r="A5">
        <v>389</v>
      </c>
      <c s="5" t="n" r="G5">
        <v>3905612</v>
      </c>
      <c s="5" t="n" r="J5">
        <v>438681</v>
      </c>
    </row>
    <row spans="1:10" r="6">
      <c s="4" t="s" r="A6">
        <v>357</v>
      </c>
    </row>
    <row spans="1:10" r="7">
      <c s="4" t="s" r="A7">
        <v>390</v>
      </c>
      <c s="4" t="s" r="E7">
        <v>371</v>
      </c>
    </row>
    <row spans="1:10" r="8">
      <c s="4" t="s" r="A8">
        <v>391</v>
      </c>
      <c s="6" t="n" r="E8">
        <v>140000</v>
      </c>
    </row>
    <row spans="1:10" r="9">
      <c s="4" t="s" r="A9">
        <v>392</v>
      </c>
      <c s="5" t="n" r="E9">
        <v>180000</v>
      </c>
    </row>
    <row spans="1:10" r="10">
      <c s="4" t="s" r="A10">
        <v>393</v>
      </c>
      <c s="6" t="n" r="E10">
        <v>240000</v>
      </c>
    </row>
    <row spans="1:10" r="11">
      <c s="4" t="s" r="A11">
        <v>352</v>
      </c>
      <c s="5" t="n" r="E11">
        <v>3000000</v>
      </c>
      <c s="5" t="n" r="F11">
        <v>3000000</v>
      </c>
    </row>
    <row spans="1:10" r="12">
      <c s="4" t="s" r="A12">
        <v>394</v>
      </c>
      <c s="4" t="s" r="E12">
        <v>371</v>
      </c>
    </row>
    <row spans="1:10" r="13">
      <c s="4" t="s" r="A13">
        <v>386</v>
      </c>
      <c s="6" t="n" r="E13">
        <v>1000000</v>
      </c>
    </row>
    <row spans="1:10" r="14">
      <c s="4" t="s" r="A14">
        <v>355</v>
      </c>
      <c s="5" t="n" r="B14">
        <v>3000000</v>
      </c>
    </row>
    <row spans="1:10" r="15">
      <c s="4" t="s" r="A15">
        <v>395</v>
      </c>
    </row>
    <row spans="1:10" r="16">
      <c s="4" t="s" r="A16">
        <v>370</v>
      </c>
      <c s="4" t="s" r="B16">
        <v>371</v>
      </c>
      <c s="4" t="s" r="H16">
        <v>371</v>
      </c>
    </row>
    <row spans="1:10" r="17">
      <c s="4" t="s" r="A17">
        <v>353</v>
      </c>
      <c s="5" t="n" r="B17">
        <v>5000000</v>
      </c>
    </row>
    <row spans="1:10" r="18">
      <c s="4" t="s" r="A18">
        <v>396</v>
      </c>
      <c s="8" t="n" r="B18">
        <v>0.45</v>
      </c>
      <c s="8" t="n" r="F18">
        <v>0.45</v>
      </c>
      <c s="8" t="n" r="H18">
        <v>0.45</v>
      </c>
    </row>
    <row spans="1:10" r="19">
      <c s="4" t="s" r="A19">
        <v>397</v>
      </c>
    </row>
    <row spans="1:10" r="20">
      <c s="4" t="s" r="A20">
        <v>390</v>
      </c>
      <c s="4" t="s" r="E20">
        <v>371</v>
      </c>
    </row>
    <row spans="1:10" r="21">
      <c s="4" t="s" r="A21">
        <v>398</v>
      </c>
      <c s="6" t="n" r="E21">
        <v>78000</v>
      </c>
    </row>
    <row spans="1:10" r="22">
      <c s="4" t="s" r="A22">
        <v>387</v>
      </c>
      <c s="5" t="n" r="E22">
        <v>500000</v>
      </c>
    </row>
    <row spans="1:10" r="23">
      <c s="4" t="s" r="A23">
        <v>399</v>
      </c>
      <c s="5" t="n" r="E23">
        <v>100000</v>
      </c>
    </row>
    <row spans="1:10" r="24">
      <c s="4" t="s" r="A24">
        <v>400</v>
      </c>
    </row>
    <row spans="1:10" r="25">
      <c s="4" t="s" r="A25">
        <v>352</v>
      </c>
      <c s="5" t="n" r="E25">
        <v>450000</v>
      </c>
    </row>
    <row spans="1:10" r="26">
      <c s="4" t="s" r="A26">
        <v>394</v>
      </c>
      <c s="4" t="s" r="E26">
        <v>371</v>
      </c>
    </row>
    <row spans="1:10" r="27">
      <c s="4" t="s" r="A27">
        <v>401</v>
      </c>
    </row>
    <row spans="1:10" r="28">
      <c s="4" t="s" r="A28">
        <v>390</v>
      </c>
      <c s="4" t="s" r="D28">
        <v>371</v>
      </c>
    </row>
    <row spans="1:10" r="29">
      <c s="4" t="s" r="A29">
        <v>391</v>
      </c>
      <c s="6" t="n" r="D29">
        <v>160000</v>
      </c>
    </row>
    <row spans="1:10" r="30">
      <c s="4" t="s" r="A30">
        <v>392</v>
      </c>
      <c s="5" t="n" r="D30">
        <v>170000</v>
      </c>
    </row>
    <row spans="1:10" r="31">
      <c s="4" t="s" r="A31">
        <v>393</v>
      </c>
      <c s="6" t="n" r="D31">
        <v>180000</v>
      </c>
    </row>
    <row spans="1:10" r="32">
      <c s="4" t="s" r="A32">
        <v>387</v>
      </c>
      <c s="5" t="n" r="D32">
        <v>500000</v>
      </c>
    </row>
    <row spans="1:10" r="33">
      <c s="4" t="s" r="A33">
        <v>399</v>
      </c>
      <c s="5" t="n" r="D33">
        <v>100000</v>
      </c>
    </row>
    <row spans="1:10" r="34">
      <c s="4" t="s" r="A34">
        <v>402</v>
      </c>
    </row>
    <row spans="1:10" r="35">
      <c s="4" t="s" r="A35">
        <v>352</v>
      </c>
      <c s="5" t="n" r="D35">
        <v>500000</v>
      </c>
    </row>
    <row spans="1:10" r="36">
      <c s="4" t="s" r="A36">
        <v>394</v>
      </c>
      <c s="4" t="s" r="D36">
        <v>371</v>
      </c>
    </row>
    <row spans="1:10" r="37">
      <c s="4" t="s" r="A37">
        <v>403</v>
      </c>
    </row>
    <row spans="1:10" r="38">
      <c s="4" t="s" r="A38">
        <v>352</v>
      </c>
      <c s="5" t="n" r="C38">
        <v>500000</v>
      </c>
    </row>
    <row spans="1:10" r="39">
      <c s="4" t="s" r="A39">
        <v>394</v>
      </c>
      <c s="4" t="s" r="C39">
        <v>371</v>
      </c>
    </row>
    <row spans="1:10" r="40">
      <c s="4" t="s" r="A40">
        <v>355</v>
      </c>
      <c s="5" t="n" r="C40">
        <v>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35"/>
    <col customWidth="1" max="3" min="3" width="14"/>
  </cols>
  <sheetData>
    <row spans="1:3" r="1">
      <c s="1" t="s" r="A1">
        <v>404</v>
      </c>
      <c s="2" t="s" r="B1">
        <v>72</v>
      </c>
    </row>
    <row spans="1:3" r="2">
      <c s="2" t="s" r="B2">
        <v>28</v>
      </c>
      <c s="2" t="s" r="C2">
        <v>29</v>
      </c>
    </row>
    <row spans="1:3" r="3">
      <c s="3" t="s" r="A3">
        <v>186</v>
      </c>
    </row>
    <row spans="1:3" r="4">
      <c s="4" t="s" r="A4">
        <v>405</v>
      </c>
      <c s="4" t="s" r="B4">
        <v>406</v>
      </c>
    </row>
    <row spans="1:3" r="5">
      <c s="3" t="s" r="A5">
        <v>407</v>
      </c>
    </row>
    <row spans="1:3" r="6">
      <c s="4" t="s" r="A6">
        <v>408</v>
      </c>
      <c s="5" t="n" r="B6">
        <v>4419600</v>
      </c>
    </row>
    <row spans="1:3" r="7">
      <c s="4" t="s" r="A7">
        <v>409</v>
      </c>
      <c s="5" t="n" r="B7">
        <v>1000000</v>
      </c>
      <c s="5" t="n" r="C7">
        <v>6014000</v>
      </c>
    </row>
    <row spans="1:3" r="8">
      <c s="4" t="s" r="A8">
        <v>410</v>
      </c>
      <c s="5" t="n" r="B8">
        <v>1000000</v>
      </c>
      <c s="5" t="n" r="C8">
        <v>1594400</v>
      </c>
    </row>
    <row spans="1:3" r="9">
      <c s="4" t="s" r="A9">
        <v>411</v>
      </c>
      <c s="5" t="n" r="B9">
        <v>4419600</v>
      </c>
      <c s="5" t="n" r="C9">
        <v>4419600</v>
      </c>
    </row>
    <row spans="1:3" r="10">
      <c s="3" t="s" r="A10">
        <v>412</v>
      </c>
    </row>
    <row spans="1:3" r="11">
      <c s="4" t="s" r="A11">
        <v>413</v>
      </c>
    </row>
    <row spans="1:3" r="12">
      <c s="4" t="s" r="A12">
        <v>409</v>
      </c>
      <c s="8" t="n" r="B12">
        <v>0.2</v>
      </c>
    </row>
    <row spans="1:3" r="13">
      <c s="4" t="s" r="A13">
        <v>410</v>
      </c>
      <c s="8" t="n" r="B13">
        <v>0.2</v>
      </c>
    </row>
    <row spans="1:3" r="14">
      <c s="4" t="s" r="A14">
        <v>411</v>
      </c>
    </row>
    <row spans="1:3" r="15">
      <c s="3" t="s" r="A15">
        <v>414</v>
      </c>
    </row>
    <row spans="1:3" r="16">
      <c s="4" t="s" r="A16">
        <v>413</v>
      </c>
      <c s="4" t="s" r="B16">
        <v>415</v>
      </c>
    </row>
    <row spans="1:3" r="17">
      <c s="4" t="s" r="A17">
        <v>409</v>
      </c>
      <c s="4" t="s" r="C17">
        <v>416</v>
      </c>
    </row>
    <row spans="1:3" r="18">
      <c s="4" t="s" r="A18">
        <v>410</v>
      </c>
      <c s="4" t="s" r="C18">
        <v>417</v>
      </c>
    </row>
    <row spans="1:3" r="19">
      <c s="4" t="s" r="A19">
        <v>411</v>
      </c>
      <c s="4" t="s" r="B19">
        <v>415</v>
      </c>
      <c s="4" t="s" r="C19">
        <v>415</v>
      </c>
    </row>
    <row spans="1:3" r="20">
      <c s="3" t="s" r="A20">
        <v>418</v>
      </c>
    </row>
    <row spans="1:3" r="21">
      <c s="4" t="s" r="A21">
        <v>413</v>
      </c>
      <c s="4" t="s" r="B21">
        <v>419</v>
      </c>
    </row>
    <row spans="1:3" r="22">
      <c s="4" t="s" r="A22">
        <v>409</v>
      </c>
      <c s="4" t="s" r="C22">
        <v>419</v>
      </c>
    </row>
    <row spans="1:3" r="23">
      <c s="4" t="s" r="A23">
        <v>410</v>
      </c>
      <c s="4" t="s" r="C23">
        <v>272</v>
      </c>
    </row>
    <row spans="1:3" r="24">
      <c s="4" t="s" r="A24">
        <v>411</v>
      </c>
      <c s="4" t="s" r="B24">
        <v>419</v>
      </c>
      <c s="4" t="s" r="C24">
        <v>4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5"/>
  </cols>
  <sheetData>
    <row spans="1:2" r="1">
      <c s="1" t="s" r="A1">
        <v>420</v>
      </c>
      <c s="2" t="s" r="B1">
        <v>1</v>
      </c>
    </row>
    <row spans="1:2" r="2">
      <c s="4" t="s" r="A2">
        <v>421</v>
      </c>
    </row>
    <row spans="1:2" r="3">
      <c s="3" t="s" r="A3">
        <v>422</v>
      </c>
    </row>
    <row spans="1:2" r="4">
      <c s="4" t="s" r="A4">
        <v>423</v>
      </c>
      <c s="5" t="n" r="B4">
        <v>4419600</v>
      </c>
    </row>
    <row spans="1:2" r="5">
      <c s="4" t="s" r="A5">
        <v>424</v>
      </c>
      <c s="4" t="s" r="B5">
        <v>425</v>
      </c>
    </row>
    <row spans="1:2" r="6">
      <c s="4" t="s" r="A6">
        <v>426</v>
      </c>
    </row>
    <row spans="1:2" r="7">
      <c s="4" t="s" r="A7">
        <v>427</v>
      </c>
      <c s="5" t="n" r="B7">
        <v>1632400</v>
      </c>
    </row>
    <row spans="1:2" r="8">
      <c s="4" t="s" r="A8">
        <v>428</v>
      </c>
      <c s="4" t="s" r="B8">
        <v>429</v>
      </c>
    </row>
    <row spans="1:2" r="9">
      <c s="4" t="s" r="A9">
        <v>430</v>
      </c>
    </row>
    <row spans="1:2" r="10">
      <c s="4" t="s" r="A10">
        <v>431</v>
      </c>
    </row>
    <row spans="1:2" r="11">
      <c s="3" t="s" r="A11">
        <v>422</v>
      </c>
    </row>
    <row spans="1:2" r="12">
      <c s="4" t="s" r="A12">
        <v>423</v>
      </c>
    </row>
    <row spans="1:2" r="13">
      <c s="4" t="s" r="A13">
        <v>426</v>
      </c>
    </row>
    <row spans="1:2" r="14">
      <c s="4" t="s" r="A14">
        <v>427</v>
      </c>
    </row>
    <row spans="1:2" r="15">
      <c s="4" t="s" r="A15">
        <v>430</v>
      </c>
    </row>
    <row spans="1:2" r="16">
      <c s="4" t="s" r="A16">
        <v>432</v>
      </c>
    </row>
    <row spans="1:2" r="17">
      <c s="3" t="s" r="A17">
        <v>422</v>
      </c>
    </row>
    <row spans="1:2" r="18">
      <c s="4" t="s" r="A18">
        <v>423</v>
      </c>
    </row>
    <row spans="1:2" r="19">
      <c s="4" t="s" r="A19">
        <v>426</v>
      </c>
    </row>
    <row spans="1:2" r="20">
      <c s="4" t="s" r="A20">
        <v>427</v>
      </c>
    </row>
    <row spans="1:2" r="21">
      <c s="4" t="s" r="A21">
        <v>430</v>
      </c>
    </row>
    <row spans="1:2" r="22">
      <c s="4" t="s" r="A22">
        <v>433</v>
      </c>
    </row>
    <row spans="1:2" r="23">
      <c s="3" t="s" r="A23">
        <v>422</v>
      </c>
    </row>
    <row spans="1:2" r="24">
      <c s="4" t="s" r="A24">
        <v>423</v>
      </c>
    </row>
    <row spans="1:2" r="25">
      <c s="4" t="s" r="A25">
        <v>426</v>
      </c>
    </row>
    <row spans="1:2" r="26">
      <c s="4" t="s" r="A26">
        <v>427</v>
      </c>
    </row>
    <row spans="1:2" r="27">
      <c s="4" t="s" r="A27">
        <v>430</v>
      </c>
    </row>
    <row spans="1:2" r="28">
      <c s="4" t="s" r="A28">
        <v>434</v>
      </c>
    </row>
    <row spans="1:2" r="29">
      <c s="3" t="s" r="A29">
        <v>422</v>
      </c>
    </row>
    <row spans="1:2" r="30">
      <c s="4" t="s" r="A30">
        <v>423</v>
      </c>
    </row>
    <row spans="1:2" r="31">
      <c s="4" t="s" r="A31">
        <v>426</v>
      </c>
    </row>
    <row spans="1:2" r="32">
      <c s="4" t="s" r="A32">
        <v>427</v>
      </c>
    </row>
    <row spans="1:2" r="33">
      <c s="4" t="s" r="A33">
        <v>430</v>
      </c>
    </row>
    <row spans="1:2" r="34">
      <c s="4" t="s" r="A34">
        <v>435</v>
      </c>
    </row>
    <row spans="1:2" r="35">
      <c s="3" t="s" r="A35">
        <v>422</v>
      </c>
    </row>
    <row spans="1:2" r="36">
      <c s="4" t="s" r="A36">
        <v>423</v>
      </c>
      <c s="5" t="n" r="B36">
        <v>4419600</v>
      </c>
    </row>
    <row spans="1:2" r="37">
      <c s="4" t="s" r="A37">
        <v>424</v>
      </c>
      <c s="4" t="s" r="B37">
        <v>425</v>
      </c>
    </row>
    <row spans="1:2" r="38">
      <c s="4" t="s" r="A38">
        <v>426</v>
      </c>
    </row>
    <row spans="1:2" r="39">
      <c s="4" t="s" r="A39">
        <v>427</v>
      </c>
      <c s="5" t="n" r="B39">
        <v>1632400</v>
      </c>
    </row>
    <row spans="1:2" r="40">
      <c s="4" t="s" r="A40">
        <v>428</v>
      </c>
      <c s="4" t="s" r="B40">
        <v>429</v>
      </c>
    </row>
    <row spans="1:2" r="41">
      <c s="4" t="s" r="A41">
        <v>4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25"/>
    <col customWidth="1" max="3" min="3" width="35"/>
    <col customWidth="1" max="4" min="4" width="14"/>
    <col customWidth="1" max="5" min="5" width="14"/>
    <col customWidth="1" max="6" min="6" width="14"/>
  </cols>
  <sheetData>
    <row spans="1:6" r="1">
      <c s="1" t="s" r="A1">
        <v>436</v>
      </c>
      <c s="2" t="s" r="B1">
        <v>72</v>
      </c>
    </row>
    <row spans="1:6" r="2">
      <c s="2" t="s" r="B2">
        <v>437</v>
      </c>
      <c s="2" t="s" r="C2">
        <v>28</v>
      </c>
      <c s="2" t="s" r="D2">
        <v>29</v>
      </c>
      <c s="2" t="s" r="E2">
        <v>120</v>
      </c>
      <c s="2" t="s" r="F2">
        <v>438</v>
      </c>
    </row>
    <row spans="1:6" r="3">
      <c s="3" t="s" r="A3">
        <v>439</v>
      </c>
    </row>
    <row spans="1:6" r="4">
      <c s="4" t="s" r="A4">
        <v>440</v>
      </c>
      <c s="5" t="n" r="C4">
        <v>4419600</v>
      </c>
      <c s="5" t="n" r="D4">
        <v>4419600</v>
      </c>
    </row>
    <row spans="1:6" r="5">
      <c s="4" t="s" r="A5">
        <v>441</v>
      </c>
      <c s="6" t="n" r="B5">
        <v>1723644</v>
      </c>
    </row>
    <row spans="1:6" r="6">
      <c s="4" t="s" r="A6">
        <v>442</v>
      </c>
      <c s="5" t="n" r="B6">
        <v>694000</v>
      </c>
    </row>
    <row spans="1:6" r="7">
      <c s="4" t="s" r="A7">
        <v>443</v>
      </c>
      <c s="5" t="n" r="B7">
        <v>0</v>
      </c>
      <c s="6" t="n" r="C7">
        <v>1711628</v>
      </c>
    </row>
    <row spans="1:6" r="8">
      <c s="4" t="s" r="A8">
        <v>444</v>
      </c>
      <c s="8" t="n" r="B8">
        <v>654968.4300000001</v>
      </c>
      <c s="10" t="n" r="C8">
        <v>2147805.5</v>
      </c>
    </row>
    <row spans="1:6" r="9">
      <c s="4" t="s" r="A9">
        <v>445</v>
      </c>
      <c s="4" t="s" r="B9">
        <v>446</v>
      </c>
      <c s="4" t="s" r="C9">
        <v>447</v>
      </c>
    </row>
    <row spans="1:6" r="10">
      <c s="4" t="s" r="A10">
        <v>448</v>
      </c>
    </row>
    <row spans="1:6" r="11">
      <c s="3" t="s" r="A11">
        <v>439</v>
      </c>
    </row>
    <row spans="1:6" r="12">
      <c s="4" t="s" r="A12">
        <v>449</v>
      </c>
      <c s="5" t="n" r="F12">
        <v>8000000</v>
      </c>
    </row>
    <row spans="1:6" r="13">
      <c s="4" t="s" r="A13">
        <v>450</v>
      </c>
    </row>
    <row spans="1:6" r="14">
      <c s="3" t="s" r="A14">
        <v>439</v>
      </c>
    </row>
    <row spans="1:6" r="15">
      <c s="4" t="s" r="A15">
        <v>440</v>
      </c>
      <c s="5" t="n" r="C15">
        <v>1962000</v>
      </c>
    </row>
    <row spans="1:6" r="16">
      <c s="4" t="s" r="A16">
        <v>451</v>
      </c>
      <c s="4" t="s" r="C16">
        <v>452</v>
      </c>
    </row>
    <row spans="1:6" r="17">
      <c s="4" t="s" r="A17">
        <v>453</v>
      </c>
    </row>
    <row spans="1:6" r="18">
      <c s="3" t="s" r="A18">
        <v>439</v>
      </c>
    </row>
    <row spans="1:6" r="19">
      <c s="4" t="s" r="A19">
        <v>440</v>
      </c>
      <c s="5" t="n" r="C19">
        <v>40000</v>
      </c>
    </row>
    <row spans="1:6" r="20">
      <c s="4" t="s" r="A20">
        <v>451</v>
      </c>
      <c s="4" t="s" r="C20">
        <v>4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s="1" t="s" r="A1">
        <v>454</v>
      </c>
      <c s="2" t="s" r="B1">
        <v>382</v>
      </c>
      <c s="2" t="s" r="C1">
        <v>455</v>
      </c>
    </row>
    <row spans="1:3" r="2">
      <c s="4" t="s" r="A2">
        <v>456</v>
      </c>
    </row>
    <row spans="1:3" r="3">
      <c s="3" t="s" r="A3">
        <v>457</v>
      </c>
    </row>
    <row spans="1:3" r="4">
      <c s="4" t="s" r="A4">
        <v>458</v>
      </c>
      <c s="4" t="s" r="C4">
        <v>459</v>
      </c>
    </row>
    <row spans="1:3" r="5">
      <c s="4" t="s" r="A5">
        <v>460</v>
      </c>
      <c s="4" t="s" r="C5">
        <v>461</v>
      </c>
    </row>
    <row spans="1:3" r="6">
      <c s="4" t="s" r="A6">
        <v>462</v>
      </c>
      <c s="4" t="s" r="C6">
        <v>463</v>
      </c>
    </row>
    <row spans="1:3" r="7">
      <c s="4" t="s" r="A7">
        <v>464</v>
      </c>
    </row>
    <row spans="1:3" r="8">
      <c s="3" t="s" r="A8">
        <v>457</v>
      </c>
    </row>
    <row spans="1:3" r="9">
      <c s="4" t="s" r="A9">
        <v>462</v>
      </c>
      <c s="4" t="s" r="B9">
        <v>465</v>
      </c>
    </row>
    <row spans="1:3" r="10">
      <c s="4" t="s" r="A10">
        <v>466</v>
      </c>
      <c s="6" t="n" r="B10">
        <v>9000000</v>
      </c>
    </row>
    <row spans="1:3" r="11">
      <c s="4" t="s" r="A11">
        <v>467</v>
      </c>
      <c s="6" t="n" r="B11">
        <v>7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468</v>
      </c>
      <c s="2" t="s" r="B1">
        <v>469</v>
      </c>
      <c s="2" t="s" r="C1">
        <v>470</v>
      </c>
      <c s="2" t="s" r="D1">
        <v>470</v>
      </c>
      <c s="2" t="s" r="E1">
        <v>471</v>
      </c>
      <c s="2" t="s" r="F1">
        <v>472</v>
      </c>
      <c s="2" t="s" r="G1">
        <v>470</v>
      </c>
      <c s="2" t="s" r="H1">
        <v>28</v>
      </c>
      <c s="2" t="s" r="I1">
        <v>29</v>
      </c>
      <c s="2" t="s" r="J1">
        <v>473</v>
      </c>
      <c s="2" t="s" r="K1">
        <v>474</v>
      </c>
    </row>
    <row spans="1:11" r="2">
      <c s="3" t="s" r="A2">
        <v>475</v>
      </c>
    </row>
    <row spans="1:11" r="3">
      <c s="4" t="s" r="A3">
        <v>386</v>
      </c>
      <c s="6" t="n" r="H3">
        <v>4461887</v>
      </c>
      <c s="6" t="n" r="I3">
        <v>740000</v>
      </c>
    </row>
    <row spans="1:11" r="4">
      <c s="4" t="s" r="A4">
        <v>476</v>
      </c>
      <c s="8" t="n" r="I4">
        <v>0.26</v>
      </c>
    </row>
    <row spans="1:11" r="5">
      <c s="4" t="s" r="A5">
        <v>365</v>
      </c>
    </row>
    <row spans="1:11" r="6">
      <c s="3" t="s" r="A6">
        <v>475</v>
      </c>
    </row>
    <row spans="1:11" r="7">
      <c s="4" t="s" r="A7">
        <v>396</v>
      </c>
      <c s="6" t="n" r="H7">
        <v>2</v>
      </c>
    </row>
    <row spans="1:11" r="8">
      <c s="4" t="s" r="A8">
        <v>350</v>
      </c>
    </row>
    <row spans="1:11" r="9">
      <c s="3" t="s" r="A9">
        <v>475</v>
      </c>
    </row>
    <row spans="1:11" r="10">
      <c s="4" t="s" r="A10">
        <v>396</v>
      </c>
      <c s="8" t="n" r="C10">
        <v>0.2</v>
      </c>
      <c s="8" t="n" r="D10">
        <v>0.2</v>
      </c>
      <c s="8" t="n" r="G10">
        <v>0.2</v>
      </c>
    </row>
    <row spans="1:11" r="11">
      <c s="4" t="s" r="A11">
        <v>352</v>
      </c>
      <c s="5" t="n" r="D11">
        <v>9010138</v>
      </c>
    </row>
    <row spans="1:11" r="12">
      <c s="4" t="s" r="A12">
        <v>353</v>
      </c>
      <c s="5" t="n" r="C12">
        <v>9010138</v>
      </c>
      <c s="5" t="n" r="D12">
        <v>9010138</v>
      </c>
      <c s="5" t="n" r="G12">
        <v>9010138</v>
      </c>
    </row>
    <row spans="1:11" r="13">
      <c s="4" t="s" r="A13">
        <v>387</v>
      </c>
      <c s="5" t="n" r="B13">
        <v>8000000</v>
      </c>
    </row>
    <row spans="1:11" r="14">
      <c s="4" t="s" r="A14">
        <v>477</v>
      </c>
    </row>
    <row spans="1:11" r="15">
      <c s="3" t="s" r="A15">
        <v>475</v>
      </c>
    </row>
    <row spans="1:11" r="16">
      <c s="4" t="s" r="A16">
        <v>386</v>
      </c>
      <c s="6" t="n" r="E16">
        <v>1250000</v>
      </c>
    </row>
    <row spans="1:11" r="17">
      <c s="4" t="s" r="A17">
        <v>478</v>
      </c>
    </row>
    <row spans="1:11" r="18">
      <c s="3" t="s" r="A18">
        <v>475</v>
      </c>
    </row>
    <row spans="1:11" r="19">
      <c s="4" t="s" r="A19">
        <v>479</v>
      </c>
      <c s="6" t="n" r="J19">
        <v>1750000</v>
      </c>
    </row>
    <row spans="1:11" r="20">
      <c s="4" t="s" r="A20">
        <v>476</v>
      </c>
      <c s="8" t="n" r="J20">
        <v>0.5</v>
      </c>
    </row>
    <row spans="1:11" r="21">
      <c s="4" t="s" r="A21">
        <v>480</v>
      </c>
    </row>
    <row spans="1:11" r="22">
      <c s="3" t="s" r="A22">
        <v>475</v>
      </c>
    </row>
    <row spans="1:11" r="23">
      <c s="4" t="s" r="A23">
        <v>352</v>
      </c>
      <c s="5" t="n" r="F23">
        <v>2820000</v>
      </c>
    </row>
    <row spans="1:11" r="24">
      <c s="4" t="s" r="A24">
        <v>386</v>
      </c>
      <c s="6" t="n" r="F24">
        <v>592200</v>
      </c>
    </row>
    <row spans="1:11" r="25">
      <c s="4" t="s" r="A25">
        <v>481</v>
      </c>
      <c s="8" t="n" r="F25">
        <v>0.21</v>
      </c>
    </row>
    <row spans="1:11" r="26">
      <c s="4" t="s" r="A26">
        <v>482</v>
      </c>
    </row>
    <row spans="1:11" r="27">
      <c s="3" t="s" r="A27">
        <v>475</v>
      </c>
    </row>
    <row spans="1:11" r="28">
      <c s="4" t="s" r="A28">
        <v>396</v>
      </c>
      <c s="8" t="n" r="C28">
        <v>0.2</v>
      </c>
      <c s="8" t="n" r="D28">
        <v>0.2</v>
      </c>
      <c s="8" t="n" r="G28">
        <v>0.2</v>
      </c>
      <c s="6" t="n" r="I28">
        <v>2</v>
      </c>
      <c s="8" t="n" r="K28">
        <v>0.01</v>
      </c>
    </row>
    <row spans="1:11" r="29">
      <c s="4" t="s" r="A29">
        <v>352</v>
      </c>
      <c s="5" t="n" r="C29">
        <v>2748115</v>
      </c>
      <c s="5" t="n" r="G29">
        <v>5600000</v>
      </c>
    </row>
    <row spans="1:11" r="30">
      <c s="4" t="s" r="A30">
        <v>386</v>
      </c>
      <c s="6" t="n" r="C30">
        <v>549623</v>
      </c>
    </row>
    <row spans="1:11" r="31">
      <c s="4" t="s" r="A31">
        <v>353</v>
      </c>
      <c s="5" t="n" r="K31">
        <v>4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9"/>
    <col customWidth="1" max="2" min="2" width="22"/>
    <col customWidth="1" max="3" min="3" width="36"/>
    <col customWidth="1" max="4" min="4" width="29"/>
    <col customWidth="1" max="5" min="5" width="12"/>
  </cols>
  <sheetData>
    <row spans="1:5" r="1">
      <c s="1" t="s" r="A1">
        <v>92</v>
      </c>
      <c s="2" t="s" r="B1">
        <v>93</v>
      </c>
      <c s="2" t="s" r="C1">
        <v>94</v>
      </c>
      <c s="2" t="s" r="D1">
        <v>95</v>
      </c>
      <c s="2" t="s" r="E1">
        <v>1</v>
      </c>
    </row>
    <row spans="1:5" r="2">
      <c s="4" t="s" r="A2">
        <v>96</v>
      </c>
      <c s="6" t="n" r="B2">
        <v>85</v>
      </c>
      <c s="6" t="n" r="C2">
        <v>4367028</v>
      </c>
      <c s="6" t="n" r="D2">
        <v>-5556800</v>
      </c>
      <c s="6" t="n" r="E2">
        <v>-1189689</v>
      </c>
    </row>
    <row spans="1:5" r="3">
      <c s="4" t="s" r="A3">
        <v>97</v>
      </c>
      <c s="5" t="n" r="B3">
        <v>850110</v>
      </c>
    </row>
    <row spans="1:5" r="4">
      <c s="3" t="s" r="A4">
        <v>98</v>
      </c>
    </row>
    <row spans="1:5" r="5">
      <c s="4" t="s" r="A5">
        <v>99</v>
      </c>
      <c s="6" t="n" r="B5">
        <v>148</v>
      </c>
      <c s="5" t="n" r="C5">
        <v>739852</v>
      </c>
      <c s="5" t="n" r="E5">
        <v>740000</v>
      </c>
    </row>
    <row spans="1:5" r="6">
      <c s="4" t="s" r="A6">
        <v>100</v>
      </c>
      <c s="5" t="n" r="B6">
        <v>1480000</v>
      </c>
    </row>
    <row spans="1:5" r="7">
      <c s="4" t="s" r="A7">
        <v>101</v>
      </c>
      <c s="6" t="n" r="B7">
        <v>44</v>
      </c>
      <c s="5" t="n" r="C7">
        <v>114013</v>
      </c>
      <c s="5" t="n" r="E7">
        <v>114057</v>
      </c>
    </row>
    <row spans="1:5" r="8">
      <c s="4" t="s" r="A8">
        <v>102</v>
      </c>
      <c s="5" t="n" r="B8">
        <v>438681</v>
      </c>
    </row>
    <row spans="1:5" r="9">
      <c s="4" t="s" r="A9">
        <v>103</v>
      </c>
      <c s="5" t="n" r="C9">
        <v>-55250</v>
      </c>
      <c s="5" t="n" r="E9">
        <v>-55250</v>
      </c>
    </row>
    <row spans="1:5" r="10">
      <c s="4" t="s" r="A10">
        <v>104</v>
      </c>
      <c s="6" t="n" r="D10">
        <v>-655955</v>
      </c>
      <c s="6" t="n" r="E10">
        <v>-655954</v>
      </c>
    </row>
    <row spans="1:5" r="11">
      <c s="4" t="s" r="A11">
        <v>105</v>
      </c>
    </row>
    <row spans="1:5" r="12">
      <c s="4" t="s" r="A12">
        <v>106</v>
      </c>
      <c s="5" t="n" r="B12">
        <v>157</v>
      </c>
    </row>
    <row spans="1:5" r="13">
      <c s="4" t="s" r="A13">
        <v>107</v>
      </c>
      <c s="6" t="n" r="B13">
        <v>450</v>
      </c>
      <c s="5" t="n" r="C13">
        <v>33016</v>
      </c>
      <c s="6" t="n" r="E13">
        <v>33466</v>
      </c>
    </row>
    <row spans="1:5" r="14">
      <c s="4" t="s" r="A14">
        <v>108</v>
      </c>
      <c s="5" t="n" r="B14">
        <v>4500000</v>
      </c>
    </row>
    <row spans="1:5" r="15">
      <c s="4" t="s" r="A15">
        <v>109</v>
      </c>
      <c s="6" t="n" r="B15">
        <v>727</v>
      </c>
      <c s="5" t="n" r="C15">
        <v>5198659</v>
      </c>
      <c s="6" t="n" r="D15">
        <v>-6212755</v>
      </c>
      <c s="5" t="n" r="E15">
        <v>-1013369</v>
      </c>
    </row>
    <row spans="1:5" r="16">
      <c s="4" t="s" r="A16">
        <v>110</v>
      </c>
      <c s="5" t="n" r="B16">
        <v>7268948</v>
      </c>
    </row>
    <row spans="1:5" r="17">
      <c s="3" t="s" r="A17">
        <v>98</v>
      </c>
    </row>
    <row spans="1:5" r="18">
      <c s="4" t="s" r="A18">
        <v>99</v>
      </c>
      <c s="6" t="n" r="B18">
        <v>1878</v>
      </c>
      <c s="5" t="n" r="C18">
        <v>4460009</v>
      </c>
      <c s="5" t="n" r="E18">
        <v>4461887</v>
      </c>
    </row>
    <row spans="1:5" r="19">
      <c s="4" t="s" r="A19">
        <v>100</v>
      </c>
      <c s="5" t="n" r="B19">
        <v>18784044</v>
      </c>
    </row>
    <row spans="1:5" r="20">
      <c s="4" t="s" r="A20">
        <v>101</v>
      </c>
      <c s="6" t="n" r="B20">
        <v>596</v>
      </c>
      <c s="5" t="n" r="C20">
        <v>1262441</v>
      </c>
      <c s="5" t="n" r="E20">
        <v>1263037</v>
      </c>
    </row>
    <row spans="1:5" r="21">
      <c s="4" t="s" r="A21">
        <v>102</v>
      </c>
      <c s="5" t="n" r="B21">
        <v>5957747</v>
      </c>
    </row>
    <row spans="1:5" r="22">
      <c s="4" t="s" r="A22">
        <v>111</v>
      </c>
      <c s="6" t="n" r="B22">
        <v>103</v>
      </c>
      <c s="5" t="n" r="C22">
        <v>206335</v>
      </c>
      <c s="5" t="n" r="E22">
        <v>206438</v>
      </c>
    </row>
    <row spans="1:5" r="23">
      <c s="4" t="s" r="A23">
        <v>112</v>
      </c>
      <c s="5" t="n" r="B23">
        <v>1032190</v>
      </c>
    </row>
    <row spans="1:5" r="24">
      <c s="4" t="s" r="A24">
        <v>113</v>
      </c>
      <c s="5" t="n" r="C24">
        <v>127500</v>
      </c>
      <c s="5" t="n" r="E24">
        <v>127500</v>
      </c>
    </row>
    <row spans="1:5" r="25">
      <c s="4" t="s" r="A25">
        <v>103</v>
      </c>
      <c s="5" t="n" r="C25">
        <v>-594750</v>
      </c>
      <c s="6" t="n" r="E25">
        <v>-594750</v>
      </c>
    </row>
    <row spans="1:5" r="26">
      <c s="4" t="s" r="A26">
        <v>114</v>
      </c>
      <c s="5" t="n" r="C26">
        <v>73015</v>
      </c>
      <c s="6" t="n" r="D26">
        <v>-73015</v>
      </c>
    </row>
    <row spans="1:5" r="27">
      <c s="4" t="s" r="A27">
        <v>115</v>
      </c>
      <c s="6" t="n" r="B27">
        <v>293</v>
      </c>
      <c s="6" t="n" r="C27">
        <v>3768120</v>
      </c>
      <c s="6" t="n" r="E27">
        <v>3768413</v>
      </c>
    </row>
    <row spans="1:5" r="28">
      <c s="4" t="s" r="A28">
        <v>116</v>
      </c>
      <c s="5" t="n" r="B28">
        <v>2930000</v>
      </c>
    </row>
    <row spans="1:5" r="29">
      <c s="4" t="s" r="A29">
        <v>104</v>
      </c>
      <c s="6" t="n" r="D29">
        <v>-7973715</v>
      </c>
      <c s="5" t="n" r="E29">
        <v>-7973715</v>
      </c>
    </row>
    <row spans="1:5" r="30">
      <c s="4" t="s" r="A30">
        <v>105</v>
      </c>
      <c s="5" t="n" r="D30">
        <v>250960</v>
      </c>
      <c s="5" t="n" r="E30">
        <v>-250960</v>
      </c>
    </row>
    <row spans="1:5" r="31">
      <c s="4" t="s" r="A31">
        <v>117</v>
      </c>
      <c s="6" t="n" r="B31">
        <v>3597</v>
      </c>
      <c s="6" t="n" r="C31">
        <v>14502230</v>
      </c>
      <c s="6" t="n" r="D31">
        <v>-14008525</v>
      </c>
      <c s="6" t="n" r="E31">
        <v>497300</v>
      </c>
    </row>
    <row spans="1:5" r="32">
      <c s="4" t="s" r="A32">
        <v>118</v>
      </c>
      <c s="5" t="n" r="B32">
        <v>359729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t="s" r="A1">
        <v>119</v>
      </c>
      <c s="2" t="s" r="B1">
        <v>72</v>
      </c>
    </row>
    <row spans="1:4" r="2">
      <c s="2" t="s" r="B2">
        <v>28</v>
      </c>
      <c s="2" t="s" r="C2">
        <v>29</v>
      </c>
      <c s="2" t="s" r="D2">
        <v>120</v>
      </c>
    </row>
    <row spans="1:4" r="3">
      <c s="3" t="s" r="A3">
        <v>121</v>
      </c>
    </row>
    <row spans="1:4" r="4">
      <c s="4" t="s" r="A4">
        <v>89</v>
      </c>
      <c s="6" t="n" r="B4">
        <v>-7973715</v>
      </c>
      <c s="6" t="n" r="C4">
        <v>-655954</v>
      </c>
    </row>
    <row spans="1:4" r="5">
      <c s="4" t="s" r="A5">
        <v>122</v>
      </c>
      <c s="5" t="n" r="B5">
        <v>250960</v>
      </c>
    </row>
    <row spans="1:4" r="6">
      <c s="3" t="s" r="A6">
        <v>123</v>
      </c>
    </row>
    <row spans="1:4" r="7">
      <c s="4" t="s" r="A7">
        <v>124</v>
      </c>
      <c s="5" t="n" r="B7">
        <v>69120</v>
      </c>
      <c s="6" t="n" r="C7">
        <v>138</v>
      </c>
    </row>
    <row spans="1:4" r="8">
      <c s="4" t="s" r="A8">
        <v>115</v>
      </c>
      <c s="6" t="n" r="B8">
        <v>3768120</v>
      </c>
    </row>
    <row spans="1:4" r="9">
      <c s="4" t="s" r="A9">
        <v>83</v>
      </c>
      <c s="6" t="n" r="C9">
        <v>559048</v>
      </c>
    </row>
    <row spans="1:4" r="10">
      <c s="4" t="s" r="A10">
        <v>81</v>
      </c>
      <c s="5" t="n" r="C10">
        <v>-65235</v>
      </c>
    </row>
    <row spans="1:4" r="11">
      <c s="4" t="s" r="A11">
        <v>82</v>
      </c>
      <c s="5" t="n" r="C11">
        <v>-78385</v>
      </c>
    </row>
    <row spans="1:4" r="12">
      <c s="4" t="s" r="A12">
        <v>125</v>
      </c>
      <c s="6" t="n" r="C12">
        <v>8863</v>
      </c>
    </row>
    <row spans="1:4" r="13">
      <c s="4" t="s" r="A13">
        <v>126</v>
      </c>
    </row>
    <row spans="1:4" r="14">
      <c s="4" t="s" r="A14">
        <v>127</v>
      </c>
      <c s="6" t="n" r="B14">
        <v>-293920</v>
      </c>
    </row>
    <row spans="1:4" r="15">
      <c s="3" t="s" r="A15">
        <v>128</v>
      </c>
    </row>
    <row spans="1:4" r="16">
      <c s="4" t="s" r="A16">
        <v>129</v>
      </c>
      <c s="5" t="n" r="B16">
        <v>-190374</v>
      </c>
    </row>
    <row spans="1:4" r="17">
      <c s="4" t="s" r="A17">
        <v>130</v>
      </c>
      <c s="5" t="n" r="B17">
        <v>-50000</v>
      </c>
    </row>
    <row spans="1:4" r="18">
      <c s="4" t="s" r="A18">
        <v>131</v>
      </c>
      <c s="5" t="n" r="B18">
        <v>150000</v>
      </c>
      <c s="6" t="n" r="C18">
        <v>-150000</v>
      </c>
    </row>
    <row spans="1:4" r="19">
      <c s="4" t="s" r="A19">
        <v>132</v>
      </c>
      <c s="5" t="n" r="B19">
        <v>657468</v>
      </c>
      <c s="6" t="n" r="C19">
        <v>7875</v>
      </c>
    </row>
    <row spans="1:4" r="20">
      <c s="4" t="s" r="A20">
        <v>133</v>
      </c>
      <c s="5" t="n" r="B20">
        <v>76758</v>
      </c>
    </row>
    <row spans="1:4" r="21">
      <c s="4" t="s" r="A21">
        <v>134</v>
      </c>
      <c s="5" t="n" r="B21">
        <v>-10000</v>
      </c>
      <c s="6" t="n" r="C21">
        <v>10000</v>
      </c>
    </row>
    <row spans="1:4" r="22">
      <c s="4" t="s" r="A22">
        <v>135</v>
      </c>
      <c s="5" t="n" r="B22">
        <v>-3545583</v>
      </c>
      <c s="6" t="n" r="C22">
        <v>-363650</v>
      </c>
    </row>
    <row spans="1:4" r="23">
      <c s="3" t="s" r="A23">
        <v>136</v>
      </c>
    </row>
    <row spans="1:4" r="24">
      <c s="4" t="s" r="A24">
        <v>51</v>
      </c>
      <c s="5" t="n" r="B24">
        <v>274915</v>
      </c>
    </row>
    <row spans="1:4" r="25">
      <c s="4" t="s" r="A25">
        <v>137</v>
      </c>
      <c s="5" t="n" r="B25">
        <v>-937660</v>
      </c>
      <c s="6" t="n" r="C25">
        <v>-15200</v>
      </c>
    </row>
    <row spans="1:4" r="26">
      <c s="4" t="s" r="A26">
        <v>138</v>
      </c>
      <c s="5" t="n" r="B26">
        <v>-662745</v>
      </c>
      <c s="6" t="n" r="C26">
        <v>-15200</v>
      </c>
    </row>
    <row spans="1:4" r="27">
      <c s="3" t="s" r="A27">
        <v>139</v>
      </c>
    </row>
    <row spans="1:4" r="28">
      <c s="4" t="s" r="A28">
        <v>140</v>
      </c>
      <c s="5" t="n" r="B28">
        <v>150000</v>
      </c>
    </row>
    <row spans="1:4" r="29">
      <c s="4" t="s" r="A29">
        <v>141</v>
      </c>
      <c s="5" t="n" r="B29">
        <v>30000</v>
      </c>
    </row>
    <row spans="1:4" r="30">
      <c s="4" t="s" r="A30">
        <v>142</v>
      </c>
      <c s="5" t="n" r="B30">
        <v>-5000</v>
      </c>
    </row>
    <row spans="1:4" r="31">
      <c s="4" t="s" r="A31">
        <v>143</v>
      </c>
      <c s="5" t="n" r="B31">
        <v>-252074</v>
      </c>
    </row>
    <row spans="1:4" r="32">
      <c s="4" t="s" r="A32">
        <v>144</v>
      </c>
      <c s="6" t="n" r="B32">
        <v>3865259</v>
      </c>
      <c s="6" t="n" r="C32">
        <v>684750</v>
      </c>
    </row>
    <row spans="1:4" r="33">
      <c s="4" t="s" r="A33">
        <v>145</v>
      </c>
      <c s="5" t="n" r="C33">
        <v>31000</v>
      </c>
    </row>
    <row spans="1:4" r="34">
      <c s="4" t="s" r="A34">
        <v>146</v>
      </c>
      <c s="6" t="n" r="B34">
        <v>1981</v>
      </c>
    </row>
    <row spans="1:4" r="35">
      <c s="4" t="s" r="A35">
        <v>147</v>
      </c>
      <c s="5" t="n" r="B35">
        <v>206335</v>
      </c>
    </row>
    <row spans="1:4" r="36">
      <c s="4" t="s" r="A36">
        <v>148</v>
      </c>
      <c s="5" t="n" r="B36">
        <v>-127500</v>
      </c>
    </row>
    <row spans="1:4" r="37">
      <c s="4" t="s" r="A37">
        <v>149</v>
      </c>
      <c s="5" t="n" r="B37">
        <v>3869001</v>
      </c>
      <c s="5" t="n" r="C37">
        <v>715750</v>
      </c>
    </row>
    <row spans="1:4" r="38">
      <c s="4" t="s" r="A38">
        <v>150</v>
      </c>
      <c s="5" t="n" r="B38">
        <v>-339327</v>
      </c>
      <c s="5" t="n" r="C38">
        <v>336900</v>
      </c>
    </row>
    <row spans="1:4" r="39">
      <c s="4" t="s" r="A39">
        <v>151</v>
      </c>
      <c s="6" t="n" r="B39">
        <v>339327</v>
      </c>
    </row>
    <row spans="1:4" r="40">
      <c s="4" t="s" r="A40">
        <v>152</v>
      </c>
      <c s="6" t="n" r="C40">
        <v>339327</v>
      </c>
    </row>
    <row spans="1:4" r="41">
      <c s="3" t="s" r="A41">
        <v>153</v>
      </c>
    </row>
    <row spans="1:4" r="42">
      <c s="4" t="s" r="A42">
        <v>154</v>
      </c>
    </row>
    <row spans="1:4" r="43">
      <c s="3" t="s" r="A43">
        <v>155</v>
      </c>
    </row>
    <row spans="1:4" r="44">
      <c s="4" t="s" r="A44">
        <v>156</v>
      </c>
      <c s="6" t="n" r="B44">
        <v>1262441</v>
      </c>
      <c s="6" t="n" r="C44">
        <v>114057</v>
      </c>
    </row>
    <row spans="1:4" r="45">
      <c s="4" t="s" r="A45">
        <v>157</v>
      </c>
      <c s="6" t="n" r="C45">
        <v>33467</v>
      </c>
    </row>
    <row spans="1:4" r="46">
      <c s="4" t="s" r="A46">
        <v>158</v>
      </c>
      <c s="6" t="n" r="B46">
        <v>730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9</v>
      </c>
      <c s="2" t="s" r="B1">
        <v>72</v>
      </c>
    </row>
    <row spans="1:2" r="2">
      <c s="2" t="s" r="B2">
        <v>28</v>
      </c>
    </row>
    <row spans="1:2" r="3">
      <c s="3" t="s" r="A3">
        <v>160</v>
      </c>
    </row>
    <row spans="1:2" r="4">
      <c s="4" t="s" r="A4">
        <v>159</v>
      </c>
      <c s="4" t="s" r="B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72</v>
      </c>
    </row>
    <row spans="1:2" r="2">
      <c s="2" t="s" r="B2">
        <v>28</v>
      </c>
    </row>
    <row spans="1:2" r="3">
      <c s="3" t="s" r="A3">
        <v>160</v>
      </c>
    </row>
    <row spans="1:2" r="4">
      <c s="4" t="s" r="A4">
        <v>162</v>
      </c>
      <c s="4" t="s"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4</v>
      </c>
      <c s="2" t="s" r="B1">
        <v>72</v>
      </c>
    </row>
    <row spans="1:2" r="2">
      <c s="2" t="s" r="B2">
        <v>28</v>
      </c>
    </row>
    <row spans="1:2" r="3">
      <c s="3" t="s" r="A3">
        <v>165</v>
      </c>
    </row>
    <row spans="1:2" r="4">
      <c s="4" t="s" r="A4">
        <v>164</v>
      </c>
      <c s="4" t="s"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Balance Sheets</vt:lpstr>
      <vt:lpstr>Condensed Balance Sheets (Paren</vt:lpstr>
      <vt:lpstr>Statements of Operations</vt:lpstr>
      <vt:lpstr>Statements of Stockholders' Equ</vt:lpstr>
      <vt:lpstr>Statements of Cash Flows</vt:lpstr>
      <vt:lpstr>ORGANIZATION AND PRINCIPLES OF </vt:lpstr>
      <vt:lpstr>BASIS OF PRESENTATION</vt:lpstr>
      <vt:lpstr>SUMMARY OF SIGNIFICANT ACCOUNTI</vt:lpstr>
      <vt:lpstr>FAIR VALUE MEASURMENT</vt:lpstr>
      <vt:lpstr>PROPERTY AND EQUIPMENT</vt:lpstr>
      <vt:lpstr>DEFERRED REVENUE</vt:lpstr>
      <vt:lpstr>DEFERRED INCOME TAXES</vt:lpstr>
      <vt:lpstr>CONVERTIBLE NOTES AND WARRANTS</vt:lpstr>
      <vt:lpstr>CAPITAL TRANSACTIONS</vt:lpstr>
      <vt:lpstr>STOCK OPTION PLAN</vt:lpstr>
      <vt:lpstr>COMMITMENT AND CONTINGENCY</vt:lpstr>
      <vt:lpstr>SUBSEQUENT EVENT</vt:lpstr>
      <vt:lpstr>SUMMARY OF SIGNIFICANT ACCOUN19</vt:lpstr>
      <vt:lpstr>FAIR VALUE MEASURMENT (Tables)</vt:lpstr>
      <vt:lpstr>PROPERTY AND EQUIPMENT (Tables)</vt:lpstr>
      <vt:lpstr>DEFERRED INCOME TAXES (Tables)</vt:lpstr>
      <vt:lpstr>CONVERTIBLE NOTES AND WARRANTS </vt:lpstr>
      <vt:lpstr>CAPITAL TRANSACTIONS (Tables)</vt:lpstr>
      <vt:lpstr>STOCK OPTION PLAN (Tables)</vt:lpstr>
      <vt:lpstr>BASIS OF PRESENTATION (Details </vt:lpstr>
      <vt:lpstr>SUMMARY OF SIGNIFICANT ACCOUN27</vt:lpstr>
      <vt:lpstr>FAIR VALUE MEASUREMENTS (Detail</vt:lpstr>
      <vt:lpstr>FAIR VALUE MEASUREMENTS (Deta29</vt:lpstr>
      <vt:lpstr>FAIR VALUE MEASUREMENTS (Deta30</vt:lpstr>
      <vt:lpstr>PROPERTY AND EQUIPMENT (Details</vt:lpstr>
      <vt:lpstr>DEFERRED REVENUE (Details Narra</vt:lpstr>
      <vt:lpstr>DEFERRED INCOME TAXES (Details)</vt:lpstr>
      <vt:lpstr>DEFERRED INCOME TAXES (Details </vt:lpstr>
      <vt:lpstr>CONVERTIBLE NOTES AND WARRANT35</vt:lpstr>
      <vt:lpstr>CONVERTIBLE NOTES AND WARRANT36</vt:lpstr>
      <vt:lpstr>CONVERTIBLE NOTES AND WARRANT37</vt:lpstr>
      <vt:lpstr>CAPITAL TRANSACTIONS (Details)</vt:lpstr>
      <vt:lpstr>CAPITAL TRANSACTIONS (Details N</vt:lpstr>
      <vt:lpstr>CAPITAL TRANSACTIONS (Details40</vt:lpstr>
      <vt:lpstr>STOCK OPTION PLAN (Details)</vt:lpstr>
      <vt:lpstr>STOCK OPTION PLAN (Details 1)</vt:lpstr>
      <vt:lpstr>STOCK OPTION PLAN (Details Narr</vt:lpstr>
      <vt:lpstr>COMMITMENT AND CONTINGENCY (Det</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7:18:19Z</dcterms:created>
  <dcterms:modified xmlns:dcterms="http://purl.org/dc/terms/" xmlns:xsi="http://www.w3.org/2001/XMLSchema-instance" xsi:type="dcterms:W3CDTF">2015-06-29T17:18:19Z</dcterms:modified>
  <dc:title xmlns:dc="http://purl.org/dc/elements/1.1/">Untitled</dc:title>
  <dc:description xmlns:dc="http://purl.org/dc/elements/1.1/"/>
  <dc:subject xmlns:dc="http://purl.org/dc/elements/1.1/"/>
  <cp:keywords/>
  <cp:category/>
</cp:coreProperties>
</file>